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ash Flows"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EQUIPMENT, NET OF A_2" sheetId="19" state="visible" r:id="rId19"/>
    <sheet xmlns:r="http://schemas.openxmlformats.org/officeDocument/2006/relationships" name="INVENTORY (Tables)" sheetId="20" state="visible" r:id="rId20"/>
    <sheet xmlns:r="http://schemas.openxmlformats.org/officeDocument/2006/relationships" name="OPERATING LEASE RIGHT-OF-USE 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RELATED PARTY TRANSACTIONS (Tab" sheetId="24" state="visible" r:id="rId24"/>
    <sheet xmlns:r="http://schemas.openxmlformats.org/officeDocument/2006/relationships" name="NATURE OF ORGANIZATION (Details" sheetId="25" state="visible" r:id="rId25"/>
    <sheet xmlns:r="http://schemas.openxmlformats.org/officeDocument/2006/relationships" name="SCHEDULE OF FAIR VALUE ASSETS M" sheetId="26" state="visible" r:id="rId26"/>
    <sheet xmlns:r="http://schemas.openxmlformats.org/officeDocument/2006/relationships" name="SCHEDULE OF MARKETABLE SECURITI" sheetId="27" state="visible" r:id="rId27"/>
    <sheet xmlns:r="http://schemas.openxmlformats.org/officeDocument/2006/relationships" name="SCHEDULE OF INTANGIBLE ASSETS A" sheetId="28" state="visible" r:id="rId28"/>
    <sheet xmlns:r="http://schemas.openxmlformats.org/officeDocument/2006/relationships" name="SCHEDULE OF REVENUE FROM CONTRA" sheetId="29" state="visible" r:id="rId29"/>
    <sheet xmlns:r="http://schemas.openxmlformats.org/officeDocument/2006/relationships" name="SCHEDULE OF ANTI-DILUTIVE DILUT" sheetId="30" state="visible" r:id="rId30"/>
    <sheet xmlns:r="http://schemas.openxmlformats.org/officeDocument/2006/relationships" name="SUMMARY OF SIGNIFICANT ACCOUN_4" sheetId="31" state="visible" r:id="rId31"/>
    <sheet xmlns:r="http://schemas.openxmlformats.org/officeDocument/2006/relationships" name="SCHEDULE OF PROPERTY PLANT AND " sheetId="32" state="visible" r:id="rId32"/>
    <sheet xmlns:r="http://schemas.openxmlformats.org/officeDocument/2006/relationships" name="SCHEDULE OF PROPERTY AND EQUIPM" sheetId="33" state="visible" r:id="rId33"/>
    <sheet xmlns:r="http://schemas.openxmlformats.org/officeDocument/2006/relationships" name="PROPERTY, EQUIPMENT, NET OF A_3" sheetId="34" state="visible" r:id="rId34"/>
    <sheet xmlns:r="http://schemas.openxmlformats.org/officeDocument/2006/relationships" name="SCHEDULE OF INVENTORY (Details)" sheetId="35" state="visible" r:id="rId35"/>
    <sheet xmlns:r="http://schemas.openxmlformats.org/officeDocument/2006/relationships" name="SCHEDULE OF RIGHT OF USE ASSET " sheetId="36" state="visible" r:id="rId36"/>
    <sheet xmlns:r="http://schemas.openxmlformats.org/officeDocument/2006/relationships" name="SCHEDULE OF MATURITY OF OPERATI" sheetId="37" state="visible" r:id="rId37"/>
    <sheet xmlns:r="http://schemas.openxmlformats.org/officeDocument/2006/relationships" name="OPERATING LEASE RIGHT-OF-USE _3" sheetId="38" state="visible" r:id="rId38"/>
    <sheet xmlns:r="http://schemas.openxmlformats.org/officeDocument/2006/relationships" name="SCHEDULE OF NOTES PAYABLE RELAT" sheetId="39" state="visible" r:id="rId39"/>
    <sheet xmlns:r="http://schemas.openxmlformats.org/officeDocument/2006/relationships" name="SCHEDULE OF NOTES PAYABLE REL_2" sheetId="40" state="visible" r:id="rId40"/>
    <sheet xmlns:r="http://schemas.openxmlformats.org/officeDocument/2006/relationships" name="SCHEDULE OF NOTES PAYABLE (Deta" sheetId="41" state="visible" r:id="rId41"/>
    <sheet xmlns:r="http://schemas.openxmlformats.org/officeDocument/2006/relationships" name="NOTES PAYABLE (Details Narrativ" sheetId="42" state="visible" r:id="rId42"/>
    <sheet xmlns:r="http://schemas.openxmlformats.org/officeDocument/2006/relationships" name="SCHEDULE OF STOCK OPTIONS (Deta" sheetId="43" state="visible" r:id="rId43"/>
    <sheet xmlns:r="http://schemas.openxmlformats.org/officeDocument/2006/relationships" name="SCHEDULE OF WARRANTS OUTSTANDIN" sheetId="44" state="visible" r:id="rId44"/>
    <sheet xmlns:r="http://schemas.openxmlformats.org/officeDocument/2006/relationships" name="SUMMARY OF RESTRICTED STOCK (De"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CHEDULE OF RELATED PARTY TRANS"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90</t>
        </is>
      </c>
      <c r="C12" s="4" t="inlineStr">
        <is>
          <t xml:space="preserve"> </t>
        </is>
      </c>
    </row>
    <row r="13">
      <c r="A13" s="4" t="inlineStr">
        <is>
          <t>Entity Registrant Name</t>
        </is>
      </c>
      <c r="B13" s="4" t="inlineStr">
        <is>
          <t>Panacea
Life Sciences Holdings, Inc.</t>
        </is>
      </c>
      <c r="C13" s="4" t="inlineStr">
        <is>
          <t xml:space="preserve"> </t>
        </is>
      </c>
    </row>
    <row r="14">
      <c r="A14" s="4" t="inlineStr">
        <is>
          <t>Entity Central Index Key</t>
        </is>
      </c>
      <c r="B14" s="4" t="inlineStr">
        <is>
          <t>0001552189</t>
        </is>
      </c>
      <c r="C14" s="4" t="inlineStr">
        <is>
          <t xml:space="preserve"> </t>
        </is>
      </c>
    </row>
    <row r="15">
      <c r="A15" s="4" t="inlineStr">
        <is>
          <t>Entity Tax Identification Number</t>
        </is>
      </c>
      <c r="B15" s="4" t="inlineStr">
        <is>
          <t>27-10858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10
S University Blvd</t>
        </is>
      </c>
      <c r="C17" s="4" t="inlineStr">
        <is>
          <t xml:space="preserve"> </t>
        </is>
      </c>
    </row>
    <row r="18">
      <c r="A18" s="4" t="inlineStr">
        <is>
          <t>Entity Address, Address Line Two</t>
        </is>
      </c>
      <c r="B18" s="4" t="inlineStr">
        <is>
          <t>C18-193</t>
        </is>
      </c>
      <c r="C18" s="4" t="inlineStr">
        <is>
          <t xml:space="preserve"> </t>
        </is>
      </c>
    </row>
    <row r="19">
      <c r="A19" s="4" t="inlineStr">
        <is>
          <t>Entity Address, City or Town</t>
        </is>
      </c>
      <c r="B19" s="4" t="inlineStr">
        <is>
          <t>Greenwood Villag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85-05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645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 INVENTORY Inventory
consists of the following components: SCHEDULE
OF INVENTORY
September
30, 2023 December
31, 2022
Raw Materials $ 870,151 $ 870,530
Semi-Finished 1,836,307 1,863,501
Finished Goods 1,958,267 1,694,574
Packaging 27,370 20,120
Total $ 4,692,095 $ 4,448,725 Inventories
are stated at lower of cost or net realizable value using the standard costing method for its work in process and finished goods. For
its raw materials, trading goods, and packaging supplies, the Company utilizes the moving average method for costing purposes and FIFO.
At this time there are no inventory reserv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9 Months Ended</t>
        </is>
      </c>
    </row>
    <row r="2">
      <c r="B2" s="2" t="inlineStr">
        <is>
          <t>Sep. 30, 2023</t>
        </is>
      </c>
    </row>
    <row r="3">
      <c r="A3" s="3" t="inlineStr">
        <is>
          <t>Operating Lease Right-of-use Assets And Operating Lease Liabilities Related Party</t>
        </is>
      </c>
      <c r="B3" s="4" t="inlineStr">
        <is>
          <t xml:space="preserve"> </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3-year term starting with January 1, 2019 for certain laboratory facilities, with a nine-year
December 31, 2030 4,595,509 The
Company leases a portion of the property (formerly the Environmental Protection Agency building) in Golden, CO from J&amp;N Real Estate,
owned by the CEO, a related party with a term expiring on December 31, 2030 3 Below
is a summary of our right of use assets and liabilities as of September 30, 2023, and December 31, 2022: SCHEDULE
OF RIGHT OF USE ASSET AND LIABILITY
September
30, 2023 December
31, 2022
Right-of-use
assets $ 2,970,936 $ 3,242,381
Present value of operating lease liabilities $ 3,078,254 $ 3,347,331
Less: Long-term portion
of operating lease liability (2,706,492 ) (2,987,208 )
Short-term portion of operating lease liability 371,762 360,123
Unpaid balances 2,072,853 1,730,136
Total short-term lease
liability obligations $ 2,444,615 $ 2,090,259
Weighted-average remaining
lease term (Ends December 31, 2030) 7.25 8
Weighted-average discount rate 3.0 % During
the three and nine months ended September 30, 2023, and 2022, we recognized approximately $ 114,693 344,079 Approximate
future minimum lease payments for our right of use assets over the remaining lease periods as of September 30, 2023, are as follows: SCHEDULE
OF MATURITY OF OPERATING LEASE LIABILITIES
2023 113,905
2024 460,178
2025 464,780
2026 469,427
2027 474,122
Thereafter 1,451,002
Total undiscounted operating lease payments 3,433,414
Less: Imputed interest (355,160 )
Present value of operating lease liabilities $ 3,078,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6 – NOTES PAYABLE Convertible
Note Payable On
November 18, 2021, the Company entered into a Securities Purchase Agreement (“SPA”) with Lincoln Park Capital Fund, LLC (the
“Purchaser”) pursuant to which the Company agreed to sell a 10 1,100,000 five 785,715 0.0001 1.40 1,000,000 The
Warrants can be exercisable for a five 1.40 The Warrants
contain a 4.99 4.99 9.99 On
March 3, 2022, the Company entered into an Exchange Agreement (the “Agreement”) with an institutional investor (the “Investor”)
pursuant to which the Company agreed to issue a 10 385,000 five 275,000 0.0001 1.40 350 190,638 35,000 0 38,327 56,873 130,437 Paycheck
Protection Program Funding U.S. Small Business Administration Loan On
May 28, 2020, the Company received a secured, 30-year, Economic Injury Disaster Loan in the amount of $ 99,100 3.75 483 99,100 2,047 Notes
payable – related party and other liability As
part of the Exchange Agreement certain loan balances (“J&amp;N Loans) from J&amp;N Real Estate Company, Inc., an affiliate of the
Company’s CEO, (“J&amp;N”) and historical interest owed of $ 1,932,358 4.062 12 On
June 30, 2021, the Company issued its CEO, Ms. Buttorff, a 10 1,624,000 10 1 10 8.5 Below
is a summary of our notes payable as of September 30, 2023, and December 31, 2022: SCHEDULE
OF NOTES PAYABLE RELATED PARTY
September
30, 2023 December
31, 2022
J&amp;N Note $ 4,062,713 $ 4,062,713
CEO Notes (Initial note
of $ 1,685,685 7,512,087 5,809,090
Total
related party notes $ 11,574,800 $ 9,871,803 Other
long-term liabilities, related party The
Company has recorded a related party liability (“Fixed Asset Loan”) in the amount of $ 3,059,474 6 6 In
2020, the Company recorded an additional related party liability in the amount of $ 513,390 SCHEDULE
OF NOTES PAYABLE
September
30, 2023 December
31, 2022
Other long-term liabilities, related party
Fixed Asset Loan $ 3,059,474 $ 3,059,474
J&amp;N Building Loan 513,390 513,390
Total $ 3,572,864 $ 3,572,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 STOCKHOLDERS’ EQUITY Common
stock The
Company’s authorized common stock consists of 650,000,000 0.0001 During
the nine months ended September 30, 2023, the Company issued 275,490 454,545 no Common
stock options Stock
Option Plan On
June 30, 2021, the Company’s stockholders approved the 2021 Equity Incentive Plan (the “2021 Plan”). The 2021 Plan
provided for the issuance of 4,049,409 10 346,854 551,854 Stock
Options A
summary of the stock option activity is presented below: SCHEDULE OF STOCK OPTIONS
Options
Outstanding as of September 30, 2023
Number
of Shares Subject to Options Weighted
Average Exercise Price Per Share Weighted
Average Remaining Contractual Life (in years) Aggregate
Balance on December 31, 2022 346,854 $ 2.80 3.57 $ -
Options granted 205,000 0.21 - -
Options exercised - - - -
Options canceled / expired - - - -
Balance on September 30, 2023 551,854 $ 1.84 2.94 $ -
Vested and exercisable on
September 30, 2023 551,854 $ 1.84 2.94 $ - Stock
Warrants On
November 18, 2021, the Company entered into a Securities Purchase Agreement (“SPA”) with Lincoln Park Capital Fund, LLC (the
“Purchaser”) pursuant to which the Company agreed to sell a 10 1,100,000 five 785,715 0.0001 1.40 1,000,000 On
March 3, 2022, the Company entered in an Exchange Agreement with an institutional investor pursuant to which the Company issued a 10 385,000 five 275,000 0.0001 1.40 350 As
of September 30, 2023, the Company also had outstanding warrants to purchase an aggregate of 56,377 The
Company’s outstanding warrants as of September 30, 2023, are summarized as follows, and all were exercisable at that date. SCHEDULE
OF WARRANTS OUTSTANDING
Warrants
Outstanding as of September 30, 2023
Number
of Shares
Subject to
Warrants Weighted Average Exercise Price
Per Share Weighted Average Remaining Contractual Life
(in years) Aggregate
Balance on
December 31, 2022 1,117,092 $ 2.02 4.05 -
Warrants granted - - - -
Warrants exercised - - - -
Warrants canceled / expired - - - -
Balance on September
30, 2023 1,117,092 $ 2.02 3.31 $ -
Vested and exercisable on
September 30, 2023 1,117,092 $ 2.02 3.31 $ - As
of September 30, 2023, the outstanding warrants have no Restricted
Stock During
the nine months ended September 30, 2023, the Company issued 1,685,490 SUMMARY
OF RESTRICTED STOCK
Restricted Stock Common Stock
Balance on December 31, 2022 107,993
Balance on September 30, 2023 1,793,483 As
of September 30, 2023, there were no Preferred
Stock The
Company’s authorized preferred stock consists of 50,000,000 0.0001 On
July 3, 2023 the Company entered into an APA with the N7 Enterprises, Inc. Seller, pursuant to which, subject to the satisfaction of
certain closing conditions, the Company will acquire certain of the assets of Seller for 78,350 175,000 The
Series E Preferred stock will have a par value $ 0.0001 0.0001 10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On
February 1, 2023, Plaintiff filed Plaintiffs Original Petition (“Petition”) in a lawsuit against the Panacea Defendants related
to the Purchase Order, styled Knock-Out Specialties, Inc. v. Panacea Life Sciences, LLC, Leslie Buttorff, and Ben Doucette, Cause No.
380- 00849-2023, in the 380th District Court of Collin County, Texas. On March 20, 2023, the Panacea Defendants removed the State Lawsuit
to the United States District Court for the Eastern District of Texas, Sherman Division in Case No. 4:23- cv-00217. On March 27, 2023,
the Panacea Defendants filed their Motion to Dismiss and Brief in Support. This matter was settled in July 2023, and the result is the
Company paid the Plaintiff $ 80,000 Concentrations The
Company has no contingencies, material commitments, purchase obligations, or sales obligations. On
the revenue side, in the three months ended September 30, 2023, we have a concentration of three customers. All are contract manufacturing
customers who represent 10 12 27 11 15 15 The
other concentration is in the accounts receivable category, where four customer accounts for 61 20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and Accrued Interest – Related Parties For
information on related party loans to the Company and other related party transactions, see Notes 5 and 6, Operating Lease and Notes
Payable. The
accrued interest and interest expenses recorded for related party loans are shown below. SCHEDULE
OF RELATED PARTY TRANSACTIONS LOANS
September
30, 2023 December
31, 2022
Accrued Interest
Related party loan- J&amp;N $ 1,252,164 $ 796,891
Related party loan-CEO loan 423,369 271,585
Related party loan – Line of credit 781,165 282,869
Accrued Interest 781,165 282,869
Three
months ended Nine months
ended Three
months ended September 30, 2022 Nine months
ended
Interest Expense
Related party loan- J&amp;N $ 156,310 $ 455,273 $ 138,717 $ 404,032
Related party loan-CEO loan 51,860 151,785 46,944 137,397
Related party loan – Line of Credit 188,413 498,296 70,702 152,537
Interest Expense 188,413 498,296 70,702 152,537 Other The
Company continues to hold 80,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On
August 1, 2023, PLSH announced it has entered into a Letter of Intent with Melodial Global Health (ASX:ME1) (formerly Creso Pharma) to
acquire Sierra Sage Herbs (“Sierra”), maker of the best-selling Green Goo, Southern Butter and Good Goo natural products
and Halucenex, a company researching novel psychedelic compounds. The deal would extend Panacea’s footprint into natural first
aid and body care products and establishes a strong tie with Melodial through a significant stock ownership stake. As of this time, the
due diligence is still in process, but the original LOI will be cancelled. On
September 26, 2023 announced it has entered into an Asset Purchase Agreement to acquire the PÜR
LIFE Medical Franchise, a franchise company providing cutting-edge pain and prevention solutions as an integrative and synergistic approach
to health and healing. The acquisition of PÜR LIFE added to Panacea’s unique, vertical integration strategy in the natural
health and wellness space as we now control manufacturing, production, and distribution of products and services into the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the financial statements of Panacea Life Sciences, Inc., a wholly owned subsidiary
acquired on June 30, 2021. The
accompanying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3.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September 30, 2023, and 2022, and for the periods then
ended, have been made. Those adjustments consist of normal and recurring adjustments. Operating results for the three and nine-months
ended September 30, 2023, and 2022 are not necessarily indicative of the results that may be expected for any subsequent quarters or
for the year ending December 31, 2023. Certain information and note disclosures normally included in our annual financial statements
prepared in accordance with generally accepted accounting principles have been condensed or omitted. </t>
        </is>
      </c>
    </row>
    <row r="5">
      <c r="A5" s="4" t="inlineStr">
        <is>
          <t>Going concern</t>
        </is>
      </c>
      <c r="B5" s="4" t="inlineStr">
        <is>
          <t xml:space="preserve">Going
concern These
unaudited condensed consolidated financial statements are presented on the basis that the Company will continue as a going concern. Panacea
has combined with Panacea Life Sciences Holdings, Inc., so the below items reflect the consolidated company. The going concern concept
contemplates the realization of assets and satisfaction of liabilities in the normal course of business. Since our inception in later
2017, we have generated losses from operations. As of September 30, 2023, our accumulated deficit was $ 31.7 0.080 nd 80,200 0.078 4.063 1.685 </t>
        </is>
      </c>
    </row>
    <row r="6">
      <c r="A6" s="4" t="inlineStr">
        <is>
          <t>Use of Estimates</t>
        </is>
      </c>
      <c r="B6"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7">
      <c r="A7" s="4" t="inlineStr">
        <is>
          <t>Cash and Cash Equivalents</t>
        </is>
      </c>
      <c r="B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September 30, 2023,
the Company’s cash balances did not exceed the FDIC limit. </t>
        </is>
      </c>
    </row>
    <row r="8">
      <c r="A8" s="4" t="inlineStr">
        <is>
          <t>Accounts Receivable</t>
        </is>
      </c>
      <c r="B8"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n allowance of $ 10,000 4,978 </t>
        </is>
      </c>
    </row>
    <row r="9">
      <c r="A9" s="4" t="inlineStr">
        <is>
          <t>Inventory</t>
        </is>
      </c>
      <c r="B9" s="4" t="inlineStr">
        <is>
          <t xml:space="preserve">Inventory Inventories
are stated at low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t>
        </is>
      </c>
    </row>
    <row r="10">
      <c r="A10" s="4" t="inlineStr">
        <is>
          <t>Marketable securities</t>
        </is>
      </c>
      <c r="B10" s="4" t="inlineStr">
        <is>
          <t xml:space="preserve">Marketable
securities The
Company’s marketable securities consists of 80,200 Going Concern </t>
        </is>
      </c>
    </row>
    <row r="11">
      <c r="A11" s="4" t="inlineStr">
        <is>
          <t>Fair Value Measurements</t>
        </is>
      </c>
      <c r="B11"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3, and December 31, 2022: SCHEDULE
OF FAIR VALUE ASSETS MEASURED ON RECURRING BASIS
September
30, 2023 December
31, 2022
Total Level
1 Level
2 Level
3 Total Level
1 Level
2 Level
3
Marketable
securities $ 78,420 $ 78,420 $ - - $ 1,107,362 $ 1,107,362 $ - $ -
Total $ 78,420 $ 78,420 $ - $ - $ 1,107,362 $ 1,107,362 $ - $ - The
following table is a schedule of the Company’s marketable securities. The following table is schedule of the Company’s marketable
securities: SCHEDULE
OF MARKETABLE SECURITIES
September
30, 2023
Balance at beginning of year $ 1,107,362
Unrealized loss on marketable
securities, net (1,028,942 )
Balance at end of period $ 78,420 As
of September 30, 2023, the Company has no liabilities that are re-measured at fair value. </t>
        </is>
      </c>
    </row>
    <row r="12">
      <c r="A12" s="4" t="inlineStr">
        <is>
          <t>Property and Equipment</t>
        </is>
      </c>
      <c r="B12" s="4" t="inlineStr">
        <is>
          <t xml:space="preserve">Property
and Equipment Property
and equipment are stated at cost less accumulated depreciation. Depreciation is calculated using the straight-line method on the various
asset classes over their estimated useful lives, which range from 3 10 </t>
        </is>
      </c>
    </row>
    <row r="13">
      <c r="A13" s="4" t="inlineStr">
        <is>
          <t>Intangible Assets and Goodwill</t>
        </is>
      </c>
      <c r="B13" s="4" t="inlineStr">
        <is>
          <t xml:space="preserve">Intangible
Assets and Goodwill The
Company has no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826 The
following table is a schedule of the Company’s intangible assets and goodwill: SCHEDULE
OF INTANGIBLE ASSETS AND GOODWILL
Estimated
Life
Goodwill
from Phoenix Acquisition Tested
Yearly for Impairment
Goodwill
from N7 Acquisition Tested
Yearly for Impairment
Goodwill
from N7 Acquisition Tested
Yearly for Impairment
September
30, 2023 December
31, 2022
Goodwill from Phoenix Acquisition $ 2,188,810 $ 2,188,810
Goodwill from N7 Acquisition 825,640 - </t>
        </is>
      </c>
    </row>
    <row r="14">
      <c r="A14" s="4" t="inlineStr">
        <is>
          <t>Leases</t>
        </is>
      </c>
      <c r="B14" s="4" t="inlineStr">
        <is>
          <t xml:space="preserve">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t>
        </is>
      </c>
    </row>
    <row r="15">
      <c r="A15" s="4" t="inlineStr">
        <is>
          <t>Revenue Recognition</t>
        </is>
      </c>
      <c r="B15"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361,707 368,065 The
following table shows the Company’s advanced customer payments: SCHEDULE
OF REVENUE FROM CONTRACT WITH CUSTOMER
September
30, 2023 December
31, 2022
Balance, beginning of period $ 368,065 $ 24,585
Payments received for unearned revenue 530,809 412,891
Revenue earned 537,167 69,411
Balance, end of period $ 361,707 $ 368,06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A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does not have any multiple-element arrangements. The
Company also has recorded other income related to rental income it receives from leasing out space in the laboratory it occupies. </t>
        </is>
      </c>
    </row>
    <row r="16">
      <c r="A16" s="4" t="inlineStr">
        <is>
          <t>Shipping and Handling Costs</t>
        </is>
      </c>
      <c r="B16"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expenses and were $ 76,938 60,531 4,791 10,959 </t>
        </is>
      </c>
    </row>
    <row r="17">
      <c r="A17" s="4" t="inlineStr">
        <is>
          <t>Advertising &amp; Marketing</t>
        </is>
      </c>
      <c r="B17" s="4" t="inlineStr">
        <is>
          <t xml:space="preserve">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and marketing costs in general and administrative expenses and were $ 28,552 209,254 220 168,662 </t>
        </is>
      </c>
    </row>
    <row r="18">
      <c r="A18" s="4" t="inlineStr">
        <is>
          <t>Segment Information</t>
        </is>
      </c>
      <c r="B18" s="4" t="inlineStr">
        <is>
          <t xml:space="preserve">Segment
Information The
Company follows the provisions of ASC 280-10 Segment Reporting. </t>
        </is>
      </c>
    </row>
    <row r="19">
      <c r="A19" s="4" t="inlineStr">
        <is>
          <t>Stock-Based Compensation</t>
        </is>
      </c>
      <c r="B19" s="4" t="inlineStr">
        <is>
          <t xml:space="preserve">Stock-Based
Compensation The
Company accounts for its stock compensation under the ASC 718-10-30, Compensation - Stock Compensation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t>
        </is>
      </c>
    </row>
    <row r="20">
      <c r="A20" s="4" t="inlineStr">
        <is>
          <t>Earnings per Share</t>
        </is>
      </c>
      <c r="B20"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following financial instruments were not included in the diluted loss per share calculation for the nine months ended September 30, 2023,
and 2022 because their effect was anti-dilutive: SCHEDULE
OF ANTI-DILUTIVE DILUTED LOSS PER SHARE
2023 2022
For
the nine months ended September 30,
2023 2022
Options to purchase common stock 551,854 277,705
Warrants to purchase common stock 1,117,092 1,117,092
Series B-1 Convertible Preferred 6,679 6,679
Series B-2 Convertible Preferred 26,786 26,786
Series C Convertible Preferred 2,289,220 2,289,220
Series C-1 Convertible Preferred 1,064,908 1,064,908
Series D Convertible Preferred 1,628,126 1,628,126
Convertible Notes - -
Total 6,684,665 6,410,516 </t>
        </is>
      </c>
    </row>
    <row r="21">
      <c r="A21" s="4" t="inlineStr">
        <is>
          <t>Income Taxes</t>
        </is>
      </c>
      <c r="B21" s="4" t="inlineStr">
        <is>
          <t xml:space="preserve">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22">
      <c r="A22" s="4" t="inlineStr">
        <is>
          <t>Recently Issued Accounting Standards</t>
        </is>
      </c>
      <c r="B22"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MEASURED ON RECURRING BASIS</t>
        </is>
      </c>
      <c r="B4" s="4" t="inlineStr">
        <is>
          <t xml:space="preserve">The
following table shows, by level within the fair value hierarchy, the Company’s assets and liabilities at fair value on a recurring
basis as of September 30, 2023, and December 31, 2022: SCHEDULE
OF FAIR VALUE ASSETS MEASURED ON RECURRING BASIS
September
30, 2023 December
31, 2022
Total Level
1 Level
2 Level
3 Total Level
1 Level
2 Level
3
Marketable
securities $ 78,420 $ 78,420 $ - - $ 1,107,362 $ 1,107,362 $ - $ -
Total $ 78,420 $ 78,420 $ - $ - $ 1,107,362 $ 1,107,362 $ - $ - </t>
        </is>
      </c>
    </row>
    <row r="5">
      <c r="A5" s="4" t="inlineStr">
        <is>
          <t>SCHEDULE OF MARKETABLE SECURITIES</t>
        </is>
      </c>
      <c r="B5" s="4" t="inlineStr">
        <is>
          <t xml:space="preserve">The
following table is a schedule of the Company’s marketable securities. The following table is schedule of the Company’s marketable
securities: SCHEDULE
OF MARKETABLE SECURITIES
September
30, 2023
Balance at beginning of year $ 1,107,362
Unrealized loss on marketable
securities, net (1,028,942 )
Balance at end of period $ 78,420 </t>
        </is>
      </c>
    </row>
    <row r="6">
      <c r="A6" s="4" t="inlineStr">
        <is>
          <t>SCHEDULE OF INTANGIBLE ASSETS AND GOODWILL</t>
        </is>
      </c>
      <c r="B6" s="4" t="inlineStr">
        <is>
          <t xml:space="preserve">The
following table is a schedule of the Company’s intangible assets and goodwill: SCHEDULE
OF INTANGIBLE ASSETS AND GOODWILL
Estimated
Life
Goodwill
from Phoenix Acquisition Tested
Yearly for Impairment
Goodwill
from N7 Acquisition Tested
Yearly for Impairment
Goodwill
from N7 Acquisition Tested
Yearly for Impairment
September
30, 2023 December
31, 2022
Goodwill from Phoenix Acquisition $ 2,188,810 $ 2,188,810
Goodwill from N7 Acquisition 825,640 - </t>
        </is>
      </c>
    </row>
    <row r="7">
      <c r="A7" s="4" t="inlineStr">
        <is>
          <t>SCHEDULE OF REVENUE FROM CONTRACT WITH CUSTOMER</t>
        </is>
      </c>
      <c r="B7" s="4" t="inlineStr">
        <is>
          <t xml:space="preserve">The
following table shows the Company’s advanced customer payments: SCHEDULE
OF REVENUE FROM CONTRACT WITH CUSTOMER
September
30, 2023 December
31, 2022
Balance, beginning of period $ 368,065 $ 24,585
Payments received for unearned revenue 530,809 412,891
Revenue earned 537,167 69,411
Balance, end of period $ 361,707 $ 368,065 </t>
        </is>
      </c>
    </row>
    <row r="8">
      <c r="A8" s="4" t="inlineStr">
        <is>
          <t>SCHEDULE OF ANTI-DILUTIVE DILUTED LOSS PER SHARE</t>
        </is>
      </c>
      <c r="B8" s="4" t="inlineStr">
        <is>
          <t xml:space="preserve">The
following financial instruments were not included in the diluted loss per share calculation for the nine months ended September 30, 2023,
and 2022 because their effect was anti-dilutive: SCHEDULE
OF ANTI-DILUTIVE DILUTED LOSS PER SHARE
2023 2022
For
the nine months ended September 30,
2023 2022
Options to purchase common stock 551,854 277,705
Warrants to purchase common stock 1,117,092 1,117,092
Series B-1 Convertible Preferred 6,679 6,679
Series B-2 Convertible Preferred 26,786 26,786
Series C Convertible Preferred 2,289,220 2,289,220
Series C-1 Convertible Preferred 1,064,908 1,064,908
Series D Convertible Preferred 1,628,126 1,628,126
Convertible Notes - -
Total 6,684,665 6,410,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USEFUL LIVES</t>
        </is>
      </c>
      <c r="B4" s="4" t="inlineStr">
        <is>
          <t>SCHEDULE
OF PROPERTY PLANT AND EQUIPMENT USEFUL LIVES
Estimated
Life
Computers
and technological assets 3 5
Furniture
and fixtures 3 5
Machinery
and equipment 5 10
Leasehold
improvement 10</t>
        </is>
      </c>
    </row>
    <row r="5">
      <c r="A5" s="4" t="inlineStr">
        <is>
          <t>SCHEDULE OF PROPERTY AND EQUIPMENT</t>
        </is>
      </c>
      <c r="B5" s="4" t="inlineStr">
        <is>
          <t xml:space="preserve">Property
and equipment, net consists of the following: SCHEDULE
OF PROPERTY AND EQUIPMENT
September
30, 2023 December
31, 2022
Computers and technological assets $ 3,776,320 $ 3,776,320
Furniture and fixtures 55,950 55,950
Machinery and equipment 8,232,603 7,765,466
Land 92,222 92,222
Leasehold improvements 1,508,915 1,508,915
Total 13,666,010 13,198,873
Less accumulated depreciation (6,792,220 ) (5,522,878 )
Total property and equipment,
net $ 6,873,810 $ 7,675,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5</v>
      </c>
      <c r="C3" s="6" t="n">
        <v>6951</v>
      </c>
    </row>
    <row r="4">
      <c r="A4" s="4" t="inlineStr">
        <is>
          <t>Accounts receivable, net</t>
        </is>
      </c>
      <c r="B4" s="5" t="n">
        <v>308810</v>
      </c>
      <c r="C4" s="5" t="n">
        <v>206127</v>
      </c>
    </row>
    <row r="5">
      <c r="A5" s="4" t="inlineStr">
        <is>
          <t>Inventory</t>
        </is>
      </c>
      <c r="B5" s="5" t="n">
        <v>4692095</v>
      </c>
      <c r="C5" s="5" t="n">
        <v>4448725</v>
      </c>
    </row>
    <row r="6">
      <c r="A6" s="4" t="inlineStr">
        <is>
          <t>Marketable securities related party</t>
        </is>
      </c>
      <c r="B6" s="5" t="n">
        <v>78420</v>
      </c>
      <c r="C6" s="5" t="n">
        <v>1107362</v>
      </c>
    </row>
    <row r="7">
      <c r="A7" s="4" t="inlineStr">
        <is>
          <t>Prepaid expenses and other current assets</t>
        </is>
      </c>
      <c r="B7" s="5" t="n">
        <v>292553</v>
      </c>
      <c r="C7" s="5" t="n">
        <v>113098</v>
      </c>
    </row>
    <row r="8">
      <c r="A8" s="4" t="inlineStr">
        <is>
          <t>TOTAL CURRENT ASSETS</t>
        </is>
      </c>
      <c r="B8" s="5" t="n">
        <v>5873373</v>
      </c>
      <c r="C8" s="5" t="n">
        <v>6382263</v>
      </c>
    </row>
    <row r="9">
      <c r="A9" s="4" t="inlineStr">
        <is>
          <t>Operating lease right-of-use asset, net, related party</t>
        </is>
      </c>
      <c r="B9" s="5" t="n">
        <v>2970936</v>
      </c>
      <c r="C9" s="5" t="n">
        <v>3242381</v>
      </c>
    </row>
    <row r="10">
      <c r="A10" s="4" t="inlineStr">
        <is>
          <t>Property and equipment, net</t>
        </is>
      </c>
      <c r="B10" s="5" t="n">
        <v>6873810</v>
      </c>
      <c r="C10" s="5" t="n">
        <v>7675995</v>
      </c>
    </row>
    <row r="11">
      <c r="A11" s="4" t="inlineStr">
        <is>
          <t>Goodwill</t>
        </is>
      </c>
      <c r="B11" s="5" t="n">
        <v>3014450</v>
      </c>
      <c r="C11" s="5" t="n">
        <v>2188810</v>
      </c>
    </row>
    <row r="12">
      <c r="A12" s="4" t="inlineStr">
        <is>
          <t>TOTAL ASSETS</t>
        </is>
      </c>
      <c r="B12" s="5" t="n">
        <v>18732569</v>
      </c>
      <c r="C12" s="5" t="n">
        <v>19489449</v>
      </c>
    </row>
    <row r="13">
      <c r="A13" s="3" t="inlineStr">
        <is>
          <t>CURRENT LIABILITIES:</t>
        </is>
      </c>
      <c r="B13" s="4" t="inlineStr">
        <is>
          <t xml:space="preserve"> </t>
        </is>
      </c>
      <c r="C13" s="4" t="inlineStr">
        <is>
          <t xml:space="preserve"> </t>
        </is>
      </c>
    </row>
    <row r="14">
      <c r="A14" s="4" t="inlineStr">
        <is>
          <t>Accounts payable and accrued expenses</t>
        </is>
      </c>
      <c r="B14" s="5" t="n">
        <v>4303472</v>
      </c>
      <c r="C14" s="5" t="n">
        <v>2666076</v>
      </c>
    </row>
    <row r="15">
      <c r="A15" s="4" t="inlineStr">
        <is>
          <t>Operating lease liability, current portion, related party</t>
        </is>
      </c>
      <c r="B15" s="5" t="n">
        <v>2443621</v>
      </c>
      <c r="C15" s="5" t="n">
        <v>2090271</v>
      </c>
    </row>
    <row r="16">
      <c r="A16" s="4" t="inlineStr">
        <is>
          <t>Convertible note payable, net</t>
        </is>
      </c>
      <c r="B16" s="5" t="n">
        <v>115000</v>
      </c>
      <c r="C16" s="5" t="n">
        <v>346671</v>
      </c>
    </row>
    <row r="17">
      <c r="A17" s="4" t="inlineStr">
        <is>
          <t>Paycheck protection loan, SBA Loan</t>
        </is>
      </c>
      <c r="B17" s="5" t="n">
        <v>99100</v>
      </c>
      <c r="C17" s="5" t="n">
        <v>99100</v>
      </c>
    </row>
    <row r="18">
      <c r="A18" s="4" t="inlineStr">
        <is>
          <t>TOTAL CURRENT LIABILITIES:</t>
        </is>
      </c>
      <c r="B18" s="5" t="n">
        <v>18535993</v>
      </c>
      <c r="C18" s="5" t="n">
        <v>15073921</v>
      </c>
    </row>
    <row r="19">
      <c r="A19" s="4" t="inlineStr">
        <is>
          <t>Operating lease liability, long-term portion, related party</t>
        </is>
      </c>
      <c r="B19" s="5" t="n">
        <v>2706492</v>
      </c>
      <c r="C19" s="5" t="n">
        <v>2987208</v>
      </c>
    </row>
    <row r="20">
      <c r="A20" s="4" t="inlineStr">
        <is>
          <t>Other long-term liabilities, related party</t>
        </is>
      </c>
      <c r="B20" s="5" t="n">
        <v>3572864</v>
      </c>
      <c r="C20" s="5" t="n">
        <v>3572864</v>
      </c>
    </row>
    <row r="21">
      <c r="A21" s="4" t="inlineStr">
        <is>
          <t>TOTAL LIABILITIES</t>
        </is>
      </c>
      <c r="B21" s="5" t="n">
        <v>24815349</v>
      </c>
      <c r="C21" s="5" t="n">
        <v>2163399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650,000,000 shares authorized; 17,645,352 and 14,965,317 shares issued and outstanding on September 30, 2023 and December 31, 2022 respectively.</t>
        </is>
      </c>
      <c r="B24" s="5" t="n">
        <v>1765</v>
      </c>
      <c r="C24" s="5" t="n">
        <v>1497</v>
      </c>
    </row>
    <row r="25">
      <c r="A25" s="4" t="inlineStr">
        <is>
          <t>Additional paid in capital</t>
        </is>
      </c>
      <c r="B25" s="5" t="n">
        <v>25628043</v>
      </c>
      <c r="C25" s="5" t="n">
        <v>23760704</v>
      </c>
    </row>
    <row r="26">
      <c r="A26" s="4" t="inlineStr">
        <is>
          <t>Accumulated deficit</t>
        </is>
      </c>
      <c r="B26" s="5" t="n">
        <v>-31714224</v>
      </c>
      <c r="C26" s="5" t="n">
        <v>-25907597</v>
      </c>
    </row>
    <row r="27">
      <c r="A27" s="4" t="inlineStr">
        <is>
          <t>TOTAL STOCKHOLDERS’ EQUITY</t>
        </is>
      </c>
      <c r="B27" s="5" t="n">
        <v>-6082780</v>
      </c>
      <c r="C27" s="5" t="n">
        <v>-2144544</v>
      </c>
    </row>
    <row r="28">
      <c r="A28" s="4" t="inlineStr">
        <is>
          <t>TOTAL LIABILITIES AND STOCKHOLDERS’ EQUITY</t>
        </is>
      </c>
      <c r="B28" s="5" t="n">
        <v>18732569</v>
      </c>
      <c r="C28" s="5" t="n">
        <v>19489449</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1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150</v>
      </c>
      <c r="C34" s="5" t="n">
        <v>150</v>
      </c>
    </row>
    <row r="35">
      <c r="A35" s="4" t="inlineStr">
        <is>
          <t>Series B-2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600</v>
      </c>
      <c r="C37" s="5" t="n">
        <v>600</v>
      </c>
    </row>
    <row r="38">
      <c r="A38" s="4" t="inlineStr">
        <is>
          <t>Series C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100</v>
      </c>
      <c r="C40" s="5" t="n">
        <v>100</v>
      </c>
    </row>
    <row r="41">
      <c r="A41" s="4" t="inlineStr">
        <is>
          <t>Series C-1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1</v>
      </c>
      <c r="C43" s="5" t="n">
        <v>1</v>
      </c>
    </row>
    <row r="44">
      <c r="A44" s="4" t="inlineStr">
        <is>
          <t>Series C-2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D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1</v>
      </c>
      <c r="C49" s="5" t="n">
        <v>1</v>
      </c>
    </row>
    <row r="50">
      <c r="A50" s="4" t="inlineStr">
        <is>
          <t>Series E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5" t="n">
        <v>784</v>
      </c>
      <c r="C52" s="4" t="inlineStr">
        <is>
          <t xml:space="preserve"> </t>
        </is>
      </c>
    </row>
    <row r="53">
      <c r="A53" s="4" t="inlineStr">
        <is>
          <t>Related Part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Other receivables, related party</t>
        </is>
      </c>
      <c r="B55" s="5" t="n">
        <v>500000</v>
      </c>
      <c r="C55" s="5" t="n">
        <v>500000</v>
      </c>
    </row>
    <row r="56">
      <c r="A56" s="3" t="inlineStr">
        <is>
          <t>CURRENT LIABILITIES:</t>
        </is>
      </c>
      <c r="B56" s="4" t="inlineStr">
        <is>
          <t xml:space="preserve"> </t>
        </is>
      </c>
      <c r="C56" s="4" t="inlineStr">
        <is>
          <t xml:space="preserve"> </t>
        </is>
      </c>
    </row>
    <row r="57">
      <c r="A57" s="4" t="inlineStr">
        <is>
          <t>Note payable-current, related party</t>
        </is>
      </c>
      <c r="B57" s="6" t="n">
        <v>11574800</v>
      </c>
      <c r="C57" s="6" t="n">
        <v>9871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September
30, 2023 December
31, 2022
Raw Materials $ 870,151 $ 870,530
Semi-Finished 1,836,307 1,863,501
Finished Goods 1,958,267 1,694,574
Packaging 27,370 20,120
Total $ 4,692,095 $ 4,448,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9 Months Ended</t>
        </is>
      </c>
    </row>
    <row r="2">
      <c r="B2" s="2" t="inlineStr">
        <is>
          <t>Sep. 30, 2023</t>
        </is>
      </c>
    </row>
    <row r="3">
      <c r="A3" s="3" t="inlineStr">
        <is>
          <t>Operating Lease Right-of-use Assets And Operating Lease Liabilities Related Party</t>
        </is>
      </c>
      <c r="B3" s="4" t="inlineStr">
        <is>
          <t xml:space="preserve"> </t>
        </is>
      </c>
    </row>
    <row r="4">
      <c r="A4" s="4" t="inlineStr">
        <is>
          <t>SCHEDULE OF RIGHT OF USE ASSET AND LIABILITY</t>
        </is>
      </c>
      <c r="B4" s="4" t="inlineStr">
        <is>
          <t>Below
is a summary of our right of use assets and liabilities as of September 30, 2023, and December 31, 2022: SCHEDULE
OF RIGHT OF USE ASSET AND LIABILITY
September
30, 2023 December
31, 2022
Right-of-use
assets $ 2,970,936 $ 3,242,381
Present value of operating lease liabilities $ 3,078,254 $ 3,347,331
Less: Long-term portion
of operating lease liability (2,706,492 ) (2,987,208 )
Short-term portion of operating lease liability 371,762 360,123
Unpaid balances 2,072,853 1,730,136
Total short-term lease
liability obligations $ 2,444,615 $ 2,090,259
Weighted-average remaining
lease term (Ends December 31, 2030) 7.25 8
Weighted-average discount rate 3.0 %</t>
        </is>
      </c>
    </row>
    <row r="5">
      <c r="A5" s="4" t="inlineStr">
        <is>
          <t>SCHEDULE OF MATURITY OF OPERATING LEASE LIABILITIES</t>
        </is>
      </c>
      <c r="B5" s="4" t="inlineStr">
        <is>
          <t xml:space="preserve">Approximate
future minimum lease payments for our right of use assets over the remaining lease periods as of September 30, 2023, are as follows: SCHEDULE
OF MATURITY OF OPERATING LEASE LIABILITIES
2023 113,905
2024 460,178
2025 464,780
2026 469,427
2027 474,122
Thereafter 1,451,002
Total undiscounted operating lease payments 3,433,414
Less: Imputed interest (355,160 )
Present value of operating lease liabilities $ 3,078,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 RELATED PARTY</t>
        </is>
      </c>
      <c r="B4" s="4" t="inlineStr">
        <is>
          <t xml:space="preserve">Below
is a summary of our notes payable as of September 30, 2023, and December 31, 2022: SCHEDULE
OF NOTES PAYABLE RELATED PARTY
September
30, 2023 December
31, 2022
J&amp;N Note $ 4,062,713 $ 4,062,713
CEO Notes (Initial note
of $ 1,685,685 7,512,087 5,809,090
Total
related party notes $ 11,574,800 $ 9,871,803 </t>
        </is>
      </c>
    </row>
    <row r="5">
      <c r="A5" s="4" t="inlineStr">
        <is>
          <t>SCHEDULE OF NOTES PAYABLE</t>
        </is>
      </c>
      <c r="B5" s="4" t="inlineStr">
        <is>
          <t xml:space="preserve">SCHEDULE
OF NOTES PAYABLE
September
30, 2023 December
31, 2022
Other long-term liabilities, related party
Fixed Asset Loan $ 3,059,474 $ 3,059,474
J&amp;N Building Loan 513,390 513,390
Total $ 3,572,864 $ 3,572,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S</t>
        </is>
      </c>
      <c r="B4" s="4" t="inlineStr">
        <is>
          <t xml:space="preserve">A
summary of the stock option activity is presented below: SCHEDULE OF STOCK OPTIONS
Options
Outstanding as of September 30, 2023
Number
of Shares Subject to Options Weighted
Average Exercise Price Per Share Weighted
Average Remaining Contractual Life (in years) Aggregate
Balance on December 31, 2022 346,854 $ 2.80 3.57 $ -
Options granted 205,000 0.21 - -
Options exercised - - - -
Options canceled / expired - - - -
Balance on September 30, 2023 551,854 $ 1.84 2.94 $ -
Vested and exercisable on
September 30, 2023 551,854 $ 1.84 2.94 $ - </t>
        </is>
      </c>
    </row>
    <row r="5">
      <c r="A5" s="4" t="inlineStr">
        <is>
          <t>SCHEDULE OF WARRANTS OUTSTANDING</t>
        </is>
      </c>
      <c r="B5" s="4" t="inlineStr">
        <is>
          <t xml:space="preserve">The
Company’s outstanding warrants as of September 30, 2023, are summarized as follows, and all were exercisable at that date. SCHEDULE
OF WARRANTS OUTSTANDING
Warrants
Outstanding as of September 30, 2023
Number
of Shares
Subject to
Warrants Weighted Average Exercise Price
Per Share Weighted Average Remaining Contractual Life
(in years) Aggregate
Balance on
December 31, 2022 1,117,092 $ 2.02 4.05 -
Warrants granted - - - -
Warrants exercised - - - -
Warrants canceled / expired - - - -
Balance on September
30, 2023 1,117,092 $ 2.02 3.31 $ -
Vested and exercisable on
September 30, 2023 1,117,092 $ 2.02 3.31 $ - </t>
        </is>
      </c>
    </row>
    <row r="6">
      <c r="A6" s="4" t="inlineStr">
        <is>
          <t>SUMMARY OF RESTRICTED STOCK</t>
        </is>
      </c>
      <c r="B6" s="4" t="inlineStr">
        <is>
          <t xml:space="preserve">SUMMARY
OF RESTRICTED STOCK
Restricted Stock Common Stock
Balance on December 31, 2022 107,993
Balance on September 30, 2023 1,793,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 LOANS</t>
        </is>
      </c>
      <c r="B4" s="4" t="inlineStr">
        <is>
          <t xml:space="preserve">The
accrued interest and interest expenses recorded for related party loans are shown below. SCHEDULE
OF RELATED PARTY TRANSACTIONS LOANS
September
30, 2023 December
31, 2022
Accrued Interest
Related party loan- J&amp;N $ 1,252,164 $ 796,891
Related party loan-CEO loan 423,369 271,585
Related party loan – Line of credit 781,165 282,869
Accrued Interest 781,165 282,869
Three
months ended Nine months
ended Three
months ended September 30, 2022 Nine months
ended
Interest Expense
Related party loan- J&amp;N $ 156,310 $ 455,273 $ 138,717 $ 404,032
Related party loan-CEO loan 51,860 151,785 46,944 137,397
Related party loan – Line of Credit 188,413 498,296 70,702 152,537
Interest Expense 188,413 498,296 70,702 152,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NATURE OF ORGANIZATION (Details Narrative) $ in Millions</t>
        </is>
      </c>
      <c r="B1" s="2" t="inlineStr">
        <is>
          <t>12 Months Ended</t>
        </is>
      </c>
    </row>
    <row r="2">
      <c r="B2" s="2" t="inlineStr">
        <is>
          <t>Dec. 31, 2022 USD ($)</t>
        </is>
      </c>
      <c r="C2" s="2" t="inlineStr">
        <is>
          <t>Sep. 30, 2023 ft²</t>
        </is>
      </c>
    </row>
    <row r="3">
      <c r="A3" s="3" t="inlineStr">
        <is>
          <t>Organization, Consolidation and Presentation of Financial Statements [Abstract]</t>
        </is>
      </c>
      <c r="B3" s="4" t="inlineStr">
        <is>
          <t xml:space="preserve"> </t>
        </is>
      </c>
      <c r="C3" s="4" t="inlineStr">
        <is>
          <t xml:space="preserve"> </t>
        </is>
      </c>
    </row>
    <row r="4">
      <c r="A4" s="4" t="inlineStr">
        <is>
          <t>Area square foot | ft²</t>
        </is>
      </c>
      <c r="B4" s="4" t="inlineStr">
        <is>
          <t xml:space="preserve"> </t>
        </is>
      </c>
      <c r="C4" s="5" t="n">
        <v>51000</v>
      </c>
    </row>
    <row r="5">
      <c r="A5" s="4" t="inlineStr">
        <is>
          <t>Revenues | $</t>
        </is>
      </c>
      <c r="B5" s="9" t="n">
        <v>2.3</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ASSETS MEASURED ON RECURRING BASIS (Details) - USD ($)</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6" t="n">
        <v>78420</v>
      </c>
      <c r="C3" s="6" t="n">
        <v>1107362</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rketable securities</t>
        </is>
      </c>
      <c r="B6" s="5" t="n">
        <v>78420</v>
      </c>
      <c r="C6" s="5" t="n">
        <v>1107362</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Marketable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t>
        </is>
      </c>
      <c r="B15" s="5" t="n">
        <v>78420</v>
      </c>
      <c r="C15" s="5" t="n">
        <v>1107362</v>
      </c>
    </row>
    <row r="16">
      <c r="A16" s="4" t="inlineStr">
        <is>
          <t>Marketable Securitie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Marketable securities</t>
        </is>
      </c>
      <c r="B18" s="5" t="n">
        <v>78420</v>
      </c>
      <c r="C18" s="5" t="n">
        <v>1107362</v>
      </c>
    </row>
    <row r="19">
      <c r="A19" s="4" t="inlineStr">
        <is>
          <t>Marketable Securitie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Marketable Securitie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MARKETABLE SECUR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1107362</v>
      </c>
      <c r="E4" s="4" t="inlineStr">
        <is>
          <t xml:space="preserve"> </t>
        </is>
      </c>
    </row>
    <row r="5">
      <c r="A5" s="4" t="inlineStr">
        <is>
          <t>Unrealized loss on marketable securities, net</t>
        </is>
      </c>
      <c r="B5" s="6" t="n">
        <v>-381968</v>
      </c>
      <c r="C5" s="6" t="n">
        <v>-1446848</v>
      </c>
      <c r="D5" s="5" t="n">
        <v>-1028942</v>
      </c>
      <c r="E5" s="6" t="n">
        <v>-2651925</v>
      </c>
    </row>
    <row r="6">
      <c r="A6" s="4" t="inlineStr">
        <is>
          <t>Balance at end of period</t>
        </is>
      </c>
      <c r="B6" s="6" t="n">
        <v>78420</v>
      </c>
      <c r="C6" s="4" t="inlineStr">
        <is>
          <t xml:space="preserve"> </t>
        </is>
      </c>
      <c r="D6" s="6" t="n">
        <v>78420</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3" customWidth="1" min="2" max="2"/>
    <col width="14" customWidth="1" min="3" max="3"/>
    <col width="14" customWidth="1" min="4" max="4"/>
  </cols>
  <sheetData>
    <row r="1">
      <c r="A1" s="1" t="inlineStr">
        <is>
          <t>SCHEDULE OF INTANGIBLE ASSETS AND GOODWILL (Details) - USD ($)</t>
        </is>
      </c>
      <c r="B1" s="2" t="inlineStr">
        <is>
          <t>9 Months Ended</t>
        </is>
      </c>
    </row>
    <row r="2">
      <c r="B2" s="2" t="inlineStr">
        <is>
          <t>Sep. 30, 2023</t>
        </is>
      </c>
      <c r="C2" s="2" t="inlineStr">
        <is>
          <t>Dec. 31, 2022</t>
        </is>
      </c>
      <c r="D2" s="2" t="inlineStr">
        <is>
          <t>Oct. 31, 2017</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 from Acquisition, Estimated Life</t>
        </is>
      </c>
      <c r="B4" s="4" t="inlineStr">
        <is>
          <t>Tested
    Yearly for Impairment</t>
        </is>
      </c>
      <c r="C4" s="4" t="inlineStr">
        <is>
          <t xml:space="preserve"> </t>
        </is>
      </c>
      <c r="D4" s="4" t="inlineStr">
        <is>
          <t xml:space="preserve"> </t>
        </is>
      </c>
    </row>
    <row r="5">
      <c r="A5" s="4" t="inlineStr">
        <is>
          <t>Goodwill from N7 Acquisition</t>
        </is>
      </c>
      <c r="B5" s="6" t="n">
        <v>3014450</v>
      </c>
      <c r="C5" s="6" t="n">
        <v>2188810</v>
      </c>
      <c r="D5" s="4" t="inlineStr">
        <is>
          <t xml:space="preserve"> </t>
        </is>
      </c>
    </row>
    <row r="6">
      <c r="A6" s="4" t="inlineStr">
        <is>
          <t>Phoenix Life Science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Goodwill from Acquisition, Estimated Life</t>
        </is>
      </c>
      <c r="B8" s="4" t="inlineStr">
        <is>
          <t>Tested
    Yearly for Impairment</t>
        </is>
      </c>
      <c r="C8" s="4" t="inlineStr">
        <is>
          <t xml:space="preserve"> </t>
        </is>
      </c>
      <c r="D8" s="4" t="inlineStr">
        <is>
          <t xml:space="preserve"> </t>
        </is>
      </c>
    </row>
    <row r="9">
      <c r="A9" s="4" t="inlineStr">
        <is>
          <t>Goodwill from N7 Acquisition</t>
        </is>
      </c>
      <c r="B9" s="6" t="n">
        <v>2188810</v>
      </c>
      <c r="C9" s="5" t="n">
        <v>2188810</v>
      </c>
      <c r="D9" s="6" t="n">
        <v>2189000</v>
      </c>
    </row>
    <row r="10">
      <c r="A10" s="4" t="inlineStr">
        <is>
          <t>N7 Acquistion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Goodwill from Acquisition, Estimated Life</t>
        </is>
      </c>
      <c r="B12" s="4" t="inlineStr">
        <is>
          <t>Tested
    Yearly for Impairment</t>
        </is>
      </c>
      <c r="C12" s="4" t="inlineStr">
        <is>
          <t xml:space="preserve"> </t>
        </is>
      </c>
      <c r="D12" s="4" t="inlineStr">
        <is>
          <t xml:space="preserve"> </t>
        </is>
      </c>
    </row>
    <row r="13">
      <c r="A13" s="4" t="inlineStr">
        <is>
          <t>Goodwill from N7 Acquisition</t>
        </is>
      </c>
      <c r="B13" s="6" t="n">
        <v>825640</v>
      </c>
      <c r="C13" s="4" t="inlineStr">
        <is>
          <t xml:space="preserve"> </t>
        </is>
      </c>
      <c r="D13" s="6" t="n">
        <v>82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VENUE FROM CONTRACT WITH CUSTOMER (Details) - USD ($)</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lance, beginning of period</t>
        </is>
      </c>
      <c r="B4" s="6" t="n">
        <v>368065</v>
      </c>
      <c r="C4" s="6" t="n">
        <v>24585</v>
      </c>
    </row>
    <row r="5">
      <c r="A5" s="4" t="inlineStr">
        <is>
          <t>Payments received for unearned revenue</t>
        </is>
      </c>
      <c r="B5" s="5" t="n">
        <v>530809</v>
      </c>
      <c r="C5" s="5" t="n">
        <v>412891</v>
      </c>
    </row>
    <row r="6">
      <c r="A6" s="4" t="inlineStr">
        <is>
          <t>Revenue earned</t>
        </is>
      </c>
      <c r="B6" s="5" t="n">
        <v>537167</v>
      </c>
      <c r="C6" s="5" t="n">
        <v>69411</v>
      </c>
    </row>
    <row r="7">
      <c r="A7" s="4" t="inlineStr">
        <is>
          <t>Balance, end of period</t>
        </is>
      </c>
      <c r="B7" s="6" t="n">
        <v>361707</v>
      </c>
      <c r="C7" s="6" t="n">
        <v>3680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001</v>
      </c>
      <c r="C2" s="4" t="inlineStr">
        <is>
          <t xml:space="preserve"> </t>
        </is>
      </c>
    </row>
    <row r="3">
      <c r="A3" s="4" t="inlineStr">
        <is>
          <t>Preferred stock, shares designated</t>
        </is>
      </c>
      <c r="B3" s="5" t="n">
        <v>50000000</v>
      </c>
      <c r="C3" s="4" t="inlineStr">
        <is>
          <t xml:space="preserve"> </t>
        </is>
      </c>
    </row>
    <row r="4">
      <c r="A4" s="4" t="inlineStr">
        <is>
          <t>Common stock, par value</t>
        </is>
      </c>
      <c r="B4" s="7" t="n">
        <v>0.0001</v>
      </c>
      <c r="C4" s="7" t="n">
        <v>0.0001</v>
      </c>
    </row>
    <row r="5">
      <c r="A5" s="4" t="inlineStr">
        <is>
          <t>Common stock, shares authorized</t>
        </is>
      </c>
      <c r="B5" s="5" t="n">
        <v>650000000</v>
      </c>
      <c r="C5" s="5" t="n">
        <v>650000000</v>
      </c>
    </row>
    <row r="6">
      <c r="A6" s="4" t="inlineStr">
        <is>
          <t>Common stock, shares issued</t>
        </is>
      </c>
      <c r="B6" s="5" t="n">
        <v>17645352</v>
      </c>
      <c r="C6" s="5" t="n">
        <v>14965317</v>
      </c>
    </row>
    <row r="7">
      <c r="A7" s="4" t="inlineStr">
        <is>
          <t>Common stock, shares outstanding</t>
        </is>
      </c>
      <c r="B7" s="5" t="n">
        <v>17645352</v>
      </c>
      <c r="C7" s="5" t="n">
        <v>14965317</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designated</t>
        </is>
      </c>
      <c r="B10" s="5" t="n">
        <v>1000</v>
      </c>
      <c r="C10" s="5" t="n">
        <v>1000</v>
      </c>
    </row>
    <row r="11">
      <c r="A11" s="4" t="inlineStr">
        <is>
          <t>Preferred stock, shares issued</t>
        </is>
      </c>
      <c r="B11" s="5" t="n">
        <v>0</v>
      </c>
      <c r="C11" s="5" t="n">
        <v>350</v>
      </c>
    </row>
    <row r="12">
      <c r="A12" s="4" t="inlineStr">
        <is>
          <t>Preferred stock, shares outstanding</t>
        </is>
      </c>
      <c r="B12" s="5" t="n">
        <v>0</v>
      </c>
      <c r="C12" s="5" t="n">
        <v>350</v>
      </c>
    </row>
    <row r="13">
      <c r="A13" s="4" t="inlineStr">
        <is>
          <t>Series B-1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designated</t>
        </is>
      </c>
      <c r="B15" s="5" t="n">
        <v>32000000</v>
      </c>
      <c r="C15" s="5" t="n">
        <v>32000000</v>
      </c>
    </row>
    <row r="16">
      <c r="A16" s="4" t="inlineStr">
        <is>
          <t>Preferred stock, shares issued</t>
        </is>
      </c>
      <c r="B16" s="5" t="n">
        <v>1500000</v>
      </c>
      <c r="C16" s="5" t="n">
        <v>1500000</v>
      </c>
    </row>
    <row r="17">
      <c r="A17" s="4" t="inlineStr">
        <is>
          <t>Preferred stock, shares outstanding</t>
        </is>
      </c>
      <c r="B17" s="5" t="n">
        <v>1500000</v>
      </c>
      <c r="C17" s="5" t="n">
        <v>1500000</v>
      </c>
    </row>
    <row r="18">
      <c r="A18" s="4" t="inlineStr">
        <is>
          <t>Series B-2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designated</t>
        </is>
      </c>
      <c r="B20" s="5" t="n">
        <v>6000000</v>
      </c>
      <c r="C20" s="5" t="n">
        <v>6000000</v>
      </c>
    </row>
    <row r="21">
      <c r="A21" s="4" t="inlineStr">
        <is>
          <t>Preferred stock, shares issued</t>
        </is>
      </c>
      <c r="B21" s="5" t="n">
        <v>6000000</v>
      </c>
      <c r="C21" s="5" t="n">
        <v>6000000</v>
      </c>
    </row>
    <row r="22">
      <c r="A22" s="4" t="inlineStr">
        <is>
          <t>Preferred stock, shares outstanding</t>
        </is>
      </c>
      <c r="B22" s="5" t="n">
        <v>6000000</v>
      </c>
      <c r="C22" s="5" t="n">
        <v>6000000</v>
      </c>
    </row>
    <row r="23">
      <c r="A23" s="4" t="inlineStr">
        <is>
          <t>Series C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designated</t>
        </is>
      </c>
      <c r="B25" s="5" t="n">
        <v>1000000</v>
      </c>
      <c r="C25" s="5" t="n">
        <v>1000000</v>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Series C-1 Preferred Stock [Member]</t>
        </is>
      </c>
      <c r="B28" s="4" t="inlineStr">
        <is>
          <t xml:space="preserve"> </t>
        </is>
      </c>
      <c r="C28" s="4" t="inlineStr">
        <is>
          <t xml:space="preserve"> </t>
        </is>
      </c>
    </row>
    <row r="29">
      <c r="A29" s="4" t="inlineStr">
        <is>
          <t>Preferred stock, par value</t>
        </is>
      </c>
      <c r="B29" s="7" t="n">
        <v>0.0001</v>
      </c>
      <c r="C29" s="7" t="n">
        <v>0.0001</v>
      </c>
    </row>
    <row r="30">
      <c r="A30" s="4" t="inlineStr">
        <is>
          <t>Preferred stock, shares designated</t>
        </is>
      </c>
      <c r="B30" s="5" t="n">
        <v>10000</v>
      </c>
      <c r="C30" s="5" t="n">
        <v>10000</v>
      </c>
    </row>
    <row r="31">
      <c r="A31" s="4" t="inlineStr">
        <is>
          <t>Preferred stock, shares issued</t>
        </is>
      </c>
      <c r="B31" s="5" t="n">
        <v>10000</v>
      </c>
      <c r="C31" s="5" t="n">
        <v>10000</v>
      </c>
    </row>
    <row r="32">
      <c r="A32" s="4" t="inlineStr">
        <is>
          <t>Preferred stock, shares outstanding</t>
        </is>
      </c>
      <c r="B32" s="5" t="n">
        <v>10000</v>
      </c>
      <c r="C32" s="5" t="n">
        <v>10000</v>
      </c>
    </row>
    <row r="33">
      <c r="A33" s="4" t="inlineStr">
        <is>
          <t>Series C-2 preferred stock [Member]</t>
        </is>
      </c>
      <c r="B33" s="4" t="inlineStr">
        <is>
          <t xml:space="preserve"> </t>
        </is>
      </c>
      <c r="C33" s="4" t="inlineStr">
        <is>
          <t xml:space="preserve"> </t>
        </is>
      </c>
    </row>
    <row r="34">
      <c r="A34" s="4" t="inlineStr">
        <is>
          <t>Preferred stock, par value</t>
        </is>
      </c>
      <c r="B34" s="7" t="n">
        <v>0.0001</v>
      </c>
      <c r="C34" s="7" t="n">
        <v>0.0001</v>
      </c>
    </row>
    <row r="35">
      <c r="A35" s="4" t="inlineStr">
        <is>
          <t>Preferred stock, shares designated</t>
        </is>
      </c>
      <c r="B35" s="5" t="n">
        <v>100</v>
      </c>
      <c r="C35" s="5" t="n">
        <v>0</v>
      </c>
    </row>
    <row r="36">
      <c r="A36" s="4" t="inlineStr">
        <is>
          <t>Preferred stock, shares issued</t>
        </is>
      </c>
      <c r="B36" s="5" t="n">
        <v>100</v>
      </c>
      <c r="C36" s="5" t="n">
        <v>0</v>
      </c>
    </row>
    <row r="37">
      <c r="A37" s="4" t="inlineStr">
        <is>
          <t>Preferred stock, shares outstanding</t>
        </is>
      </c>
      <c r="B37" s="5" t="n">
        <v>100</v>
      </c>
      <c r="C37" s="5" t="n">
        <v>0</v>
      </c>
    </row>
    <row r="38">
      <c r="A38" s="4" t="inlineStr">
        <is>
          <t>Series D Preferred Stock [Member]</t>
        </is>
      </c>
      <c r="B38" s="4" t="inlineStr">
        <is>
          <t xml:space="preserve"> </t>
        </is>
      </c>
      <c r="C38" s="4" t="inlineStr">
        <is>
          <t xml:space="preserve"> </t>
        </is>
      </c>
    </row>
    <row r="39">
      <c r="A39" s="4" t="inlineStr">
        <is>
          <t>Preferred stock, par value</t>
        </is>
      </c>
      <c r="B39" s="7" t="n">
        <v>0.0001</v>
      </c>
      <c r="C39" s="7" t="n">
        <v>0.0001</v>
      </c>
    </row>
    <row r="40">
      <c r="A40" s="4" t="inlineStr">
        <is>
          <t>Preferred stock, shares designated</t>
        </is>
      </c>
      <c r="B40" s="5" t="n">
        <v>10000</v>
      </c>
      <c r="C40" s="5" t="n">
        <v>10000</v>
      </c>
    </row>
    <row r="41">
      <c r="A41" s="4" t="inlineStr">
        <is>
          <t>Preferred stock, shares issued</t>
        </is>
      </c>
      <c r="B41" s="5" t="n">
        <v>10000</v>
      </c>
      <c r="C41" s="5" t="n">
        <v>10000</v>
      </c>
    </row>
    <row r="42">
      <c r="A42" s="4" t="inlineStr">
        <is>
          <t>Preferred stock, shares outstanding</t>
        </is>
      </c>
      <c r="B42" s="5" t="n">
        <v>10000</v>
      </c>
      <c r="C42" s="5" t="n">
        <v>10000</v>
      </c>
    </row>
    <row r="43">
      <c r="A43" s="4" t="inlineStr">
        <is>
          <t>Series E Preferred Stock [Member]</t>
        </is>
      </c>
      <c r="B43" s="4" t="inlineStr">
        <is>
          <t xml:space="preserve"> </t>
        </is>
      </c>
      <c r="C43" s="4" t="inlineStr">
        <is>
          <t xml:space="preserve"> </t>
        </is>
      </c>
    </row>
    <row r="44">
      <c r="A44" s="4" t="inlineStr">
        <is>
          <t>Preferred stock, par value</t>
        </is>
      </c>
      <c r="B44" s="7" t="n">
        <v>0.0001</v>
      </c>
      <c r="C44" s="4" t="inlineStr">
        <is>
          <t xml:space="preserve"> </t>
        </is>
      </c>
    </row>
    <row r="45">
      <c r="A45" s="4" t="inlineStr">
        <is>
          <t>Preferred stock, shares designated</t>
        </is>
      </c>
      <c r="B45" s="5" t="n">
        <v>784</v>
      </c>
      <c r="C45" s="4" t="inlineStr">
        <is>
          <t xml:space="preserve"> </t>
        </is>
      </c>
    </row>
    <row r="46">
      <c r="A46" s="4" t="inlineStr">
        <is>
          <t>Preferred stock, shares issued</t>
        </is>
      </c>
      <c r="B46" s="5" t="n">
        <v>784</v>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DILUTED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684665</v>
      </c>
      <c r="C4" s="5" t="n">
        <v>6410516</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51854</v>
      </c>
      <c r="C7" s="5" t="n">
        <v>27770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17092</v>
      </c>
      <c r="C10" s="5" t="n">
        <v>1117092</v>
      </c>
    </row>
    <row r="11">
      <c r="A11" s="4" t="inlineStr">
        <is>
          <t>Series B-1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679</v>
      </c>
      <c r="C13" s="5" t="n">
        <v>6679</v>
      </c>
    </row>
    <row r="14">
      <c r="A14" s="4" t="inlineStr">
        <is>
          <t>Series B-2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6786</v>
      </c>
      <c r="C16" s="5" t="n">
        <v>26786</v>
      </c>
    </row>
    <row r="17">
      <c r="A17" s="4" t="inlineStr">
        <is>
          <t>Series C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289220</v>
      </c>
      <c r="C19" s="5" t="n">
        <v>2289220</v>
      </c>
    </row>
    <row r="20">
      <c r="A20" s="4" t="inlineStr">
        <is>
          <t>Series C-1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064908</v>
      </c>
      <c r="C22" s="5" t="n">
        <v>1064908</v>
      </c>
    </row>
    <row r="23">
      <c r="A23" s="4" t="inlineStr">
        <is>
          <t>Series D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1628126</v>
      </c>
      <c r="C25" s="5" t="n">
        <v>1628126</v>
      </c>
    </row>
    <row r="26">
      <c r="A26" s="4" t="inlineStr">
        <is>
          <t>Convertible Notes Payable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Oct. 31,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t>
        </is>
      </c>
      <c r="B4" s="6" t="n">
        <v>31714224</v>
      </c>
      <c r="C4" s="4" t="inlineStr">
        <is>
          <t xml:space="preserve"> </t>
        </is>
      </c>
      <c r="D4" s="6" t="n">
        <v>31714224</v>
      </c>
      <c r="E4" s="4" t="inlineStr">
        <is>
          <t xml:space="preserve"> </t>
        </is>
      </c>
      <c r="F4" s="6" t="n">
        <v>25907597</v>
      </c>
      <c r="G4" s="4" t="inlineStr">
        <is>
          <t xml:space="preserve"> </t>
        </is>
      </c>
    </row>
    <row r="5">
      <c r="A5" s="4" t="inlineStr">
        <is>
          <t>Cash and liquid stock</t>
        </is>
      </c>
      <c r="B5" s="5" t="n">
        <v>80000</v>
      </c>
      <c r="C5" s="4" t="inlineStr">
        <is>
          <t xml:space="preserve"> </t>
        </is>
      </c>
      <c r="D5" s="5" t="n">
        <v>80000</v>
      </c>
      <c r="E5" s="4" t="inlineStr">
        <is>
          <t xml:space="preserve"> </t>
        </is>
      </c>
      <c r="F5" s="4" t="inlineStr">
        <is>
          <t xml:space="preserve"> </t>
        </is>
      </c>
      <c r="G5" s="4" t="inlineStr">
        <is>
          <t xml:space="preserve"> </t>
        </is>
      </c>
    </row>
    <row r="6">
      <c r="A6" s="4" t="inlineStr">
        <is>
          <t>Common stock value</t>
        </is>
      </c>
      <c r="B6" s="5" t="n">
        <v>1765</v>
      </c>
      <c r="C6" s="4" t="inlineStr">
        <is>
          <t xml:space="preserve"> </t>
        </is>
      </c>
      <c r="D6" s="5" t="n">
        <v>1765</v>
      </c>
      <c r="E6" s="4" t="inlineStr">
        <is>
          <t xml:space="preserve"> </t>
        </is>
      </c>
      <c r="F6" s="5" t="n">
        <v>1497</v>
      </c>
      <c r="G6" s="4" t="inlineStr">
        <is>
          <t xml:space="preserve"> </t>
        </is>
      </c>
    </row>
    <row r="7">
      <c r="A7" s="4" t="inlineStr">
        <is>
          <t>Allowance for doubtful accounts</t>
        </is>
      </c>
      <c r="B7" s="4" t="inlineStr">
        <is>
          <t xml:space="preserve"> </t>
        </is>
      </c>
      <c r="C7" s="4" t="inlineStr">
        <is>
          <t xml:space="preserve"> </t>
        </is>
      </c>
      <c r="D7" s="5" t="n">
        <v>10000</v>
      </c>
      <c r="E7" s="4" t="inlineStr">
        <is>
          <t xml:space="preserve"> </t>
        </is>
      </c>
      <c r="F7" s="4" t="inlineStr">
        <is>
          <t xml:space="preserve"> </t>
        </is>
      </c>
      <c r="G7" s="4" t="inlineStr">
        <is>
          <t xml:space="preserve"> </t>
        </is>
      </c>
    </row>
    <row r="8">
      <c r="A8" s="4" t="inlineStr">
        <is>
          <t>Allowance for doubtful expense</t>
        </is>
      </c>
      <c r="B8" s="6" t="n">
        <v>4978</v>
      </c>
      <c r="C8" s="4" t="inlineStr">
        <is>
          <t xml:space="preserve"> </t>
        </is>
      </c>
      <c r="D8" s="6" t="n">
        <v>4978</v>
      </c>
      <c r="E8" s="4" t="inlineStr">
        <is>
          <t xml:space="preserve"> </t>
        </is>
      </c>
      <c r="F8" s="4" t="inlineStr">
        <is>
          <t xml:space="preserve"> </t>
        </is>
      </c>
      <c r="G8" s="4" t="inlineStr">
        <is>
          <t xml:space="preserve"> </t>
        </is>
      </c>
    </row>
    <row r="9">
      <c r="A9" s="4" t="inlineStr">
        <is>
          <t>Investment owned balance shares</t>
        </is>
      </c>
      <c r="B9" s="5" t="n">
        <v>80200</v>
      </c>
      <c r="C9" s="4" t="inlineStr">
        <is>
          <t xml:space="preserve"> </t>
        </is>
      </c>
      <c r="D9" s="5" t="n">
        <v>80200</v>
      </c>
      <c r="E9" s="4" t="inlineStr">
        <is>
          <t xml:space="preserve"> </t>
        </is>
      </c>
      <c r="F9" s="4" t="inlineStr">
        <is>
          <t xml:space="preserve"> </t>
        </is>
      </c>
      <c r="G9" s="4" t="inlineStr">
        <is>
          <t xml:space="preserve"> </t>
        </is>
      </c>
    </row>
    <row r="10">
      <c r="A10" s="4" t="inlineStr">
        <is>
          <t>Business acquisition, goodwill</t>
        </is>
      </c>
      <c r="B10" s="6" t="n">
        <v>3014450</v>
      </c>
      <c r="C10" s="4" t="inlineStr">
        <is>
          <t xml:space="preserve"> </t>
        </is>
      </c>
      <c r="D10" s="6" t="n">
        <v>3014450</v>
      </c>
      <c r="E10" s="4" t="inlineStr">
        <is>
          <t xml:space="preserve"> </t>
        </is>
      </c>
      <c r="F10" s="5" t="n">
        <v>2188810</v>
      </c>
      <c r="G10" s="4" t="inlineStr">
        <is>
          <t xml:space="preserve"> </t>
        </is>
      </c>
    </row>
    <row r="11">
      <c r="A11" s="4" t="inlineStr">
        <is>
          <t>Customer advances payments</t>
        </is>
      </c>
      <c r="B11" s="5" t="n">
        <v>361707</v>
      </c>
      <c r="C11" s="4" t="inlineStr">
        <is>
          <t xml:space="preserve"> </t>
        </is>
      </c>
      <c r="D11" s="5" t="n">
        <v>361707</v>
      </c>
      <c r="E11" s="4" t="inlineStr">
        <is>
          <t xml:space="preserve"> </t>
        </is>
      </c>
      <c r="F11" s="5" t="n">
        <v>368065</v>
      </c>
      <c r="G11" s="4" t="inlineStr">
        <is>
          <t xml:space="preserve"> </t>
        </is>
      </c>
    </row>
    <row r="12">
      <c r="A12" s="4" t="inlineStr">
        <is>
          <t>Shipping and handling costs</t>
        </is>
      </c>
      <c r="B12" s="5" t="n">
        <v>4791</v>
      </c>
      <c r="C12" s="6" t="n">
        <v>10959</v>
      </c>
      <c r="D12" s="4" t="inlineStr">
        <is>
          <t xml:space="preserve"> </t>
        </is>
      </c>
      <c r="E12" s="4" t="inlineStr">
        <is>
          <t xml:space="preserve"> </t>
        </is>
      </c>
      <c r="F12" s="4" t="inlineStr">
        <is>
          <t xml:space="preserve"> </t>
        </is>
      </c>
      <c r="G12" s="4" t="inlineStr">
        <is>
          <t xml:space="preserve"> </t>
        </is>
      </c>
    </row>
    <row r="13">
      <c r="A13" s="4" t="inlineStr">
        <is>
          <t>Advertising expense</t>
        </is>
      </c>
      <c r="B13" s="5" t="n">
        <v>220</v>
      </c>
      <c r="C13" s="6" t="n">
        <v>168662</v>
      </c>
      <c r="D13" s="4" t="inlineStr">
        <is>
          <t xml:space="preserve"> </t>
        </is>
      </c>
      <c r="E13" s="4" t="inlineStr">
        <is>
          <t xml:space="preserve"> </t>
        </is>
      </c>
      <c r="F13" s="4" t="inlineStr">
        <is>
          <t xml:space="preserve"> </t>
        </is>
      </c>
      <c r="G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ipping and handling costs</t>
        </is>
      </c>
      <c r="B16" s="4" t="inlineStr">
        <is>
          <t xml:space="preserve"> </t>
        </is>
      </c>
      <c r="C16" s="4" t="inlineStr">
        <is>
          <t xml:space="preserve"> </t>
        </is>
      </c>
      <c r="D16" s="5" t="n">
        <v>76938</v>
      </c>
      <c r="E16" s="6" t="n">
        <v>60531</v>
      </c>
      <c r="F16" s="4" t="inlineStr">
        <is>
          <t xml:space="preserve"> </t>
        </is>
      </c>
      <c r="G16" s="4" t="inlineStr">
        <is>
          <t xml:space="preserve"> </t>
        </is>
      </c>
    </row>
    <row r="17">
      <c r="A17" s="4" t="inlineStr">
        <is>
          <t>Advertising expense</t>
        </is>
      </c>
      <c r="B17" s="4" t="inlineStr">
        <is>
          <t xml:space="preserve"> </t>
        </is>
      </c>
      <c r="C17" s="4" t="inlineStr">
        <is>
          <t xml:space="preserve"> </t>
        </is>
      </c>
      <c r="D17" s="5" t="n">
        <v>28552</v>
      </c>
      <c r="E17" s="6" t="n">
        <v>209254</v>
      </c>
      <c r="F17" s="4" t="inlineStr">
        <is>
          <t xml:space="preserve"> </t>
        </is>
      </c>
      <c r="G17" s="4" t="inlineStr">
        <is>
          <t xml:space="preserve"> </t>
        </is>
      </c>
    </row>
    <row r="18">
      <c r="A18" s="4" t="inlineStr">
        <is>
          <t>Phoenix Life 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goodwill</t>
        </is>
      </c>
      <c r="B20" s="5" t="n">
        <v>2188810</v>
      </c>
      <c r="C20" s="4" t="inlineStr">
        <is>
          <t xml:space="preserve"> </t>
        </is>
      </c>
      <c r="D20" s="5" t="n">
        <v>2188810</v>
      </c>
      <c r="E20" s="4" t="inlineStr">
        <is>
          <t xml:space="preserve"> </t>
        </is>
      </c>
      <c r="F20" s="5" t="n">
        <v>2188810</v>
      </c>
      <c r="G20" s="6" t="n">
        <v>2189000</v>
      </c>
    </row>
    <row r="21">
      <c r="A21" s="4" t="inlineStr">
        <is>
          <t>N7 Acquis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goodwill</t>
        </is>
      </c>
      <c r="B23" s="6" t="n">
        <v>825640</v>
      </c>
      <c r="C23" s="4" t="inlineStr">
        <is>
          <t xml:space="preserve"> </t>
        </is>
      </c>
      <c r="D23" s="6" t="n">
        <v>825640</v>
      </c>
      <c r="E23" s="4" t="inlineStr">
        <is>
          <t xml:space="preserve"> </t>
        </is>
      </c>
      <c r="F23" s="4" t="inlineStr">
        <is>
          <t xml:space="preserve"> </t>
        </is>
      </c>
      <c r="G23" s="6" t="n">
        <v>826000</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t>
        </is>
      </c>
      <c r="B26" s="4" t="inlineStr">
        <is>
          <t>3 years</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fe</t>
        </is>
      </c>
      <c r="B29" s="4" t="inlineStr">
        <is>
          <t>10 years</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Leslie Buttorff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payable current</t>
        </is>
      </c>
      <c r="B32" s="6" t="n">
        <v>1685000</v>
      </c>
      <c r="C32" s="4" t="inlineStr">
        <is>
          <t xml:space="preserve"> </t>
        </is>
      </c>
      <c r="D32" s="6" t="n">
        <v>1685000</v>
      </c>
      <c r="E32" s="4" t="inlineStr">
        <is>
          <t xml:space="preserve"> </t>
        </is>
      </c>
      <c r="F32" s="4" t="inlineStr">
        <is>
          <t xml:space="preserve"> </t>
        </is>
      </c>
      <c r="G32" s="4" t="inlineStr">
        <is>
          <t xml:space="preserve"> </t>
        </is>
      </c>
    </row>
    <row r="33">
      <c r="A33" s="4" t="inlineStr">
        <is>
          <t>22nd Century Group,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other shares outstanding</t>
        </is>
      </c>
      <c r="B35" s="5" t="n">
        <v>80200</v>
      </c>
      <c r="C35" s="4" t="inlineStr">
        <is>
          <t xml:space="preserve"> </t>
        </is>
      </c>
      <c r="D35" s="5" t="n">
        <v>80200</v>
      </c>
      <c r="E35" s="4" t="inlineStr">
        <is>
          <t xml:space="preserve"> </t>
        </is>
      </c>
      <c r="F35" s="4" t="inlineStr">
        <is>
          <t xml:space="preserve"> </t>
        </is>
      </c>
      <c r="G35" s="4" t="inlineStr">
        <is>
          <t xml:space="preserve"> </t>
        </is>
      </c>
    </row>
    <row r="36">
      <c r="A36" s="4" t="inlineStr">
        <is>
          <t>Common stock value</t>
        </is>
      </c>
      <c r="B36" s="6" t="n">
        <v>78000</v>
      </c>
      <c r="C36" s="4" t="inlineStr">
        <is>
          <t xml:space="preserve"> </t>
        </is>
      </c>
      <c r="D36" s="6" t="n">
        <v>78000</v>
      </c>
      <c r="E36" s="4" t="inlineStr">
        <is>
          <t xml:space="preserve"> </t>
        </is>
      </c>
      <c r="F36" s="4" t="inlineStr">
        <is>
          <t xml:space="preserve"> </t>
        </is>
      </c>
      <c r="G36" s="4" t="inlineStr">
        <is>
          <t xml:space="preserve"> </t>
        </is>
      </c>
    </row>
    <row r="37">
      <c r="A37" s="4" t="inlineStr">
        <is>
          <t>Quintel MC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payable current</t>
        </is>
      </c>
      <c r="B39" s="6" t="n">
        <v>4063000</v>
      </c>
      <c r="C39" s="4" t="inlineStr">
        <is>
          <t xml:space="preserve"> </t>
        </is>
      </c>
      <c r="D39" s="6" t="n">
        <v>4063000</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14" customWidth="1" min="2" max="2"/>
  </cols>
  <sheetData>
    <row r="1">
      <c r="A1" s="1" t="inlineStr">
        <is>
          <t>SCHEDULE OF PROPERTY PLANT AND EQUIPMENT USEFUL LIVES (Details)</t>
        </is>
      </c>
      <c r="B1" s="2" t="inlineStr">
        <is>
          <t>Sep. 30,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Member] | 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Member] | Computer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Member] | Furniture and Fixture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Maximum [Member] | Machinery and Equipmen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3666010</v>
      </c>
      <c r="C3" s="6" t="n">
        <v>13198873</v>
      </c>
    </row>
    <row r="4">
      <c r="A4" s="4" t="inlineStr">
        <is>
          <t>Less accumulated depreciation</t>
        </is>
      </c>
      <c r="B4" s="5" t="n">
        <v>-6792220</v>
      </c>
      <c r="C4" s="5" t="n">
        <v>-5522878</v>
      </c>
    </row>
    <row r="5">
      <c r="A5" s="4" t="inlineStr">
        <is>
          <t>Total property and equipment, net</t>
        </is>
      </c>
      <c r="B5" s="5" t="n">
        <v>6873810</v>
      </c>
      <c r="C5" s="5" t="n">
        <v>767599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776320</v>
      </c>
      <c r="C8" s="5" t="n">
        <v>37763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5950</v>
      </c>
      <c r="C11" s="5" t="n">
        <v>5595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232603</v>
      </c>
      <c r="C14" s="5" t="n">
        <v>7765466</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92222</v>
      </c>
      <c r="C17" s="5" t="n">
        <v>9222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508915</v>
      </c>
      <c r="C20" s="6" t="n">
        <v>15089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NET OF ACCUMULATED DEPRECI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24040</v>
      </c>
      <c r="C4" s="6" t="n">
        <v>421695</v>
      </c>
      <c r="D4" s="6" t="n">
        <v>1269322</v>
      </c>
      <c r="E4" s="6" t="n">
        <v>12402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70151</v>
      </c>
      <c r="C3" s="6" t="n">
        <v>870530</v>
      </c>
    </row>
    <row r="4">
      <c r="A4" s="4" t="inlineStr">
        <is>
          <t>Semi-Finished</t>
        </is>
      </c>
      <c r="B4" s="5" t="n">
        <v>1836307</v>
      </c>
      <c r="C4" s="5" t="n">
        <v>1863501</v>
      </c>
    </row>
    <row r="5">
      <c r="A5" s="4" t="inlineStr">
        <is>
          <t>Finished Goods</t>
        </is>
      </c>
      <c r="B5" s="5" t="n">
        <v>1958267</v>
      </c>
      <c r="C5" s="5" t="n">
        <v>1694574</v>
      </c>
    </row>
    <row r="6">
      <c r="A6" s="4" t="inlineStr">
        <is>
          <t>Packaging</t>
        </is>
      </c>
      <c r="B6" s="5" t="n">
        <v>27370</v>
      </c>
      <c r="C6" s="5" t="n">
        <v>20120</v>
      </c>
    </row>
    <row r="7">
      <c r="A7" s="4" t="inlineStr">
        <is>
          <t>Total</t>
        </is>
      </c>
      <c r="B7" s="6" t="n">
        <v>4692095</v>
      </c>
      <c r="C7" s="6" t="n">
        <v>4448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IGHT OF USE ASSET AND LIABILITY (Details) - USD ($)</t>
        </is>
      </c>
      <c r="B1" s="2" t="inlineStr">
        <is>
          <t>Sep. 30, 2023</t>
        </is>
      </c>
      <c r="C1" s="2" t="inlineStr">
        <is>
          <t>Dec. 31, 2022</t>
        </is>
      </c>
    </row>
    <row r="2">
      <c r="A2" s="3" t="inlineStr">
        <is>
          <t>Operating Lease Right-of-use Assets And Operating Lease Liabilities Related Party</t>
        </is>
      </c>
      <c r="B2" s="4" t="inlineStr">
        <is>
          <t xml:space="preserve"> </t>
        </is>
      </c>
      <c r="C2" s="4" t="inlineStr">
        <is>
          <t xml:space="preserve"> </t>
        </is>
      </c>
    </row>
    <row r="3">
      <c r="A3" s="4" t="inlineStr">
        <is>
          <t>Right-of-use assets</t>
        </is>
      </c>
      <c r="B3" s="6" t="n">
        <v>2970936</v>
      </c>
      <c r="C3" s="6" t="n">
        <v>3242381</v>
      </c>
    </row>
    <row r="4">
      <c r="A4" s="4" t="inlineStr">
        <is>
          <t>Present value of operating lease liabilities</t>
        </is>
      </c>
      <c r="B4" s="5" t="n">
        <v>3078254</v>
      </c>
      <c r="C4" s="5" t="n">
        <v>3347331</v>
      </c>
    </row>
    <row r="5">
      <c r="A5" s="4" t="inlineStr">
        <is>
          <t>Less: Long-term portion of operating lease liability</t>
        </is>
      </c>
      <c r="B5" s="5" t="n">
        <v>-2706492</v>
      </c>
      <c r="C5" s="5" t="n">
        <v>-2987208</v>
      </c>
    </row>
    <row r="6">
      <c r="A6" s="4" t="inlineStr">
        <is>
          <t>Short-term portion of operating lease liability</t>
        </is>
      </c>
      <c r="B6" s="5" t="n">
        <v>371762</v>
      </c>
      <c r="C6" s="5" t="n">
        <v>360123</v>
      </c>
    </row>
    <row r="7">
      <c r="A7" s="4" t="inlineStr">
        <is>
          <t>Unpaid balances</t>
        </is>
      </c>
      <c r="B7" s="5" t="n">
        <v>2072853</v>
      </c>
      <c r="C7" s="5" t="n">
        <v>1730136</v>
      </c>
    </row>
    <row r="8">
      <c r="A8" s="4" t="inlineStr">
        <is>
          <t>Total short-term lease liability obligations</t>
        </is>
      </c>
      <c r="B8" s="6" t="n">
        <v>2444615</v>
      </c>
      <c r="C8" s="6" t="n">
        <v>2090259</v>
      </c>
    </row>
    <row r="9">
      <c r="A9" s="4" t="inlineStr">
        <is>
          <t>Weighted-average remaining lease term (Ends December 31, 2030)</t>
        </is>
      </c>
      <c r="B9" s="4" t="inlineStr">
        <is>
          <t>7 years 3 months</t>
        </is>
      </c>
      <c r="C9" s="4" t="inlineStr">
        <is>
          <t>8 years</t>
        </is>
      </c>
    </row>
    <row r="10">
      <c r="A10" s="4" t="inlineStr">
        <is>
          <t>Weighted-average discount rate</t>
        </is>
      </c>
      <c r="B10" s="4" t="inlineStr">
        <is>
          <t xml:space="preserve"> </t>
        </is>
      </c>
      <c r="C10" s="10" t="n">
        <v>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t>
        </is>
      </c>
      <c r="B1" s="2" t="inlineStr">
        <is>
          <t>Sep. 30, 2023</t>
        </is>
      </c>
      <c r="C1" s="2" t="inlineStr">
        <is>
          <t>Dec. 31, 2022</t>
        </is>
      </c>
    </row>
    <row r="2">
      <c r="A2" s="3" t="inlineStr">
        <is>
          <t>Operating Lease Right-of-use Assets And Operating Lease Liabilities Related Party</t>
        </is>
      </c>
      <c r="B2" s="4" t="inlineStr">
        <is>
          <t xml:space="preserve"> </t>
        </is>
      </c>
      <c r="C2" s="4" t="inlineStr">
        <is>
          <t xml:space="preserve"> </t>
        </is>
      </c>
    </row>
    <row r="3">
      <c r="A3" s="4" t="inlineStr">
        <is>
          <t>2023</t>
        </is>
      </c>
      <c r="B3" s="6" t="n">
        <v>113905</v>
      </c>
      <c r="C3" s="4" t="inlineStr">
        <is>
          <t xml:space="preserve"> </t>
        </is>
      </c>
    </row>
    <row r="4">
      <c r="A4" s="4" t="inlineStr">
        <is>
          <t>2024</t>
        </is>
      </c>
      <c r="B4" s="5" t="n">
        <v>460178</v>
      </c>
      <c r="C4" s="4" t="inlineStr">
        <is>
          <t xml:space="preserve"> </t>
        </is>
      </c>
    </row>
    <row r="5">
      <c r="A5" s="4" t="inlineStr">
        <is>
          <t>2025</t>
        </is>
      </c>
      <c r="B5" s="5" t="n">
        <v>464780</v>
      </c>
      <c r="C5" s="4" t="inlineStr">
        <is>
          <t xml:space="preserve"> </t>
        </is>
      </c>
    </row>
    <row r="6">
      <c r="A6" s="4" t="inlineStr">
        <is>
          <t>2026</t>
        </is>
      </c>
      <c r="B6" s="5" t="n">
        <v>469427</v>
      </c>
      <c r="C6" s="4" t="inlineStr">
        <is>
          <t xml:space="preserve"> </t>
        </is>
      </c>
    </row>
    <row r="7">
      <c r="A7" s="4" t="inlineStr">
        <is>
          <t>2027</t>
        </is>
      </c>
      <c r="B7" s="5" t="n">
        <v>474122</v>
      </c>
      <c r="C7" s="4" t="inlineStr">
        <is>
          <t xml:space="preserve"> </t>
        </is>
      </c>
    </row>
    <row r="8">
      <c r="A8" s="4" t="inlineStr">
        <is>
          <t>Thereafter</t>
        </is>
      </c>
      <c r="B8" s="5" t="n">
        <v>1451002</v>
      </c>
      <c r="C8" s="4" t="inlineStr">
        <is>
          <t xml:space="preserve"> </t>
        </is>
      </c>
    </row>
    <row r="9">
      <c r="A9" s="4" t="inlineStr">
        <is>
          <t>Total undiscounted operating lease payments</t>
        </is>
      </c>
      <c r="B9" s="5" t="n">
        <v>3433414</v>
      </c>
      <c r="C9" s="4" t="inlineStr">
        <is>
          <t xml:space="preserve"> </t>
        </is>
      </c>
    </row>
    <row r="10">
      <c r="A10" s="4" t="inlineStr">
        <is>
          <t>Less: Imputed interest</t>
        </is>
      </c>
      <c r="B10" s="5" t="n">
        <v>-355160</v>
      </c>
      <c r="C10" s="4" t="inlineStr">
        <is>
          <t xml:space="preserve"> </t>
        </is>
      </c>
    </row>
    <row r="11">
      <c r="A11" s="4" t="inlineStr">
        <is>
          <t>Present value of operating lease liabilities</t>
        </is>
      </c>
      <c r="B11" s="6" t="n">
        <v>3078254</v>
      </c>
      <c r="C11" s="6" t="n">
        <v>3347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 RIGHT-OF-USE ASSETS AND OPERATING LEASE LIABILITIES – RELATED PAR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ease expiring</t>
        </is>
      </c>
      <c r="B3" s="4" t="inlineStr">
        <is>
          <t xml:space="preserve"> </t>
        </is>
      </c>
      <c r="C3" s="4" t="inlineStr">
        <is>
          <t xml:space="preserve"> </t>
        </is>
      </c>
      <c r="D3" s="4" t="inlineStr">
        <is>
          <t>Dec. 31,  2030</t>
        </is>
      </c>
      <c r="E3" s="4" t="inlineStr">
        <is>
          <t xml:space="preserve"> </t>
        </is>
      </c>
      <c r="F3" s="4" t="inlineStr">
        <is>
          <t xml:space="preserve"> </t>
        </is>
      </c>
    </row>
    <row r="4">
      <c r="A4" s="4" t="inlineStr">
        <is>
          <t>Present value of operating lease liabilities</t>
        </is>
      </c>
      <c r="B4" s="6" t="n">
        <v>3078254</v>
      </c>
      <c r="C4" s="4" t="inlineStr">
        <is>
          <t xml:space="preserve"> </t>
        </is>
      </c>
      <c r="D4" s="6" t="n">
        <v>3078254</v>
      </c>
      <c r="E4" s="4" t="inlineStr">
        <is>
          <t xml:space="preserve"> </t>
        </is>
      </c>
      <c r="F4" s="6" t="n">
        <v>3347331</v>
      </c>
    </row>
    <row r="5">
      <c r="A5" s="4" t="inlineStr">
        <is>
          <t>Lease term</t>
        </is>
      </c>
      <c r="B5" s="4" t="inlineStr">
        <is>
          <t>3 years</t>
        </is>
      </c>
      <c r="C5" s="4" t="inlineStr">
        <is>
          <t xml:space="preserve"> </t>
        </is>
      </c>
      <c r="D5" s="4" t="inlineStr">
        <is>
          <t>3 years</t>
        </is>
      </c>
      <c r="E5" s="4" t="inlineStr">
        <is>
          <t xml:space="preserve"> </t>
        </is>
      </c>
      <c r="F5" s="4" t="inlineStr">
        <is>
          <t xml:space="preserve"> </t>
        </is>
      </c>
    </row>
    <row r="6">
      <c r="A6" s="4" t="inlineStr">
        <is>
          <t>Operating lease, cost</t>
        </is>
      </c>
      <c r="B6" s="6" t="n">
        <v>114693</v>
      </c>
      <c r="C6" s="6" t="n">
        <v>344079</v>
      </c>
      <c r="D6" s="6" t="n">
        <v>114693</v>
      </c>
      <c r="E6" s="6" t="n">
        <v>344079</v>
      </c>
      <c r="F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sent value of operating lease liabilities</t>
        </is>
      </c>
      <c r="B8" s="6" t="n">
        <v>4595509</v>
      </c>
      <c r="C8" s="4" t="inlineStr">
        <is>
          <t xml:space="preserve"> </t>
        </is>
      </c>
      <c r="D8" s="6" t="n">
        <v>459550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RELATED PARTY (Details) - Related Party [Member]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related party notes</t>
        </is>
      </c>
      <c r="B3" s="6" t="n">
        <v>11574800</v>
      </c>
      <c r="C3" s="6" t="n">
        <v>9871803</v>
      </c>
    </row>
    <row r="4">
      <c r="A4" s="4" t="inlineStr">
        <is>
          <t>Quintel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lated party notes</t>
        </is>
      </c>
      <c r="B6" s="5" t="n">
        <v>4062713</v>
      </c>
      <c r="C6" s="5" t="n">
        <v>4062713</v>
      </c>
    </row>
    <row r="7">
      <c r="A7" s="4" t="inlineStr">
        <is>
          <t>CEO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related party notes</t>
        </is>
      </c>
      <c r="B9" s="6" t="n">
        <v>7512087</v>
      </c>
      <c r="C9" s="6" t="n">
        <v>5809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7851</v>
      </c>
      <c r="C4" s="6" t="n">
        <v>366244</v>
      </c>
      <c r="D4" s="6" t="n">
        <v>1424460</v>
      </c>
      <c r="E4" s="6" t="n">
        <v>1302190</v>
      </c>
    </row>
    <row r="5">
      <c r="A5" s="4" t="inlineStr">
        <is>
          <t>COST OF SALES</t>
        </is>
      </c>
      <c r="B5" s="5" t="n">
        <v>201232</v>
      </c>
      <c r="C5" s="5" t="n">
        <v>318918</v>
      </c>
      <c r="D5" s="5" t="n">
        <v>849418</v>
      </c>
      <c r="E5" s="5" t="n">
        <v>1016509</v>
      </c>
    </row>
    <row r="6">
      <c r="A6" s="4" t="inlineStr">
        <is>
          <t>GROSS PROFIT</t>
        </is>
      </c>
      <c r="B6" s="5" t="n">
        <v>146619</v>
      </c>
      <c r="C6" s="5" t="n">
        <v>47326</v>
      </c>
      <c r="D6" s="5" t="n">
        <v>575042</v>
      </c>
      <c r="E6" s="5" t="n">
        <v>2856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 related operating expenses</t>
        </is>
      </c>
      <c r="B8" s="5" t="n">
        <v>1283964</v>
      </c>
      <c r="C8" s="5" t="n">
        <v>1174529</v>
      </c>
      <c r="D8" s="5" t="n">
        <v>3683834</v>
      </c>
      <c r="E8" s="5" t="n">
        <v>3635640</v>
      </c>
    </row>
    <row r="9">
      <c r="A9" s="4" t="inlineStr">
        <is>
          <t>General and administrative expenses</t>
        </is>
      </c>
      <c r="B9" s="5" t="n">
        <v>276726</v>
      </c>
      <c r="C9" s="5" t="n">
        <v>261506</v>
      </c>
      <c r="D9" s="5" t="n">
        <v>669352</v>
      </c>
      <c r="E9" s="5" t="n">
        <v>926736</v>
      </c>
    </row>
    <row r="10">
      <c r="A10" s="4" t="inlineStr">
        <is>
          <t>TOTAL OPERATING EXPENSES</t>
        </is>
      </c>
      <c r="B10" s="5" t="n">
        <v>1560690</v>
      </c>
      <c r="C10" s="5" t="n">
        <v>1436035</v>
      </c>
      <c r="D10" s="5" t="n">
        <v>4353186</v>
      </c>
      <c r="E10" s="5" t="n">
        <v>4562376</v>
      </c>
    </row>
    <row r="11">
      <c r="A11" s="4" t="inlineStr">
        <is>
          <t>LOSS FROM OPERATIONS</t>
        </is>
      </c>
      <c r="B11" s="5" t="n">
        <v>-1414071</v>
      </c>
      <c r="C11" s="5" t="n">
        <v>-1388709</v>
      </c>
      <c r="D11" s="5" t="n">
        <v>-3778144</v>
      </c>
      <c r="E11" s="5" t="n">
        <v>-427669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96582</v>
      </c>
      <c r="C13" s="5" t="n">
        <v>-597935</v>
      </c>
      <c r="D13" s="5" t="n">
        <v>-1143683</v>
      </c>
      <c r="E13" s="5" t="n">
        <v>-1669215</v>
      </c>
    </row>
    <row r="14">
      <c r="A14" s="4" t="inlineStr">
        <is>
          <t>Unrealized gain (loss) on marketable securities, net</t>
        </is>
      </c>
      <c r="B14" s="5" t="n">
        <v>-381968</v>
      </c>
      <c r="C14" s="5" t="n">
        <v>-1446848</v>
      </c>
      <c r="D14" s="5" t="n">
        <v>-1028942</v>
      </c>
      <c r="E14" s="5" t="n">
        <v>-2651925</v>
      </c>
    </row>
    <row r="15">
      <c r="A15" s="4" t="inlineStr">
        <is>
          <t>Realized gain on sale of securities</t>
        </is>
      </c>
      <c r="B15" s="4" t="inlineStr">
        <is>
          <t xml:space="preserve"> </t>
        </is>
      </c>
      <c r="C15" s="4" t="inlineStr">
        <is>
          <t xml:space="preserve"> </t>
        </is>
      </c>
      <c r="D15" s="4" t="inlineStr">
        <is>
          <t xml:space="preserve"> </t>
        </is>
      </c>
      <c r="E15" s="5" t="n">
        <v>22816</v>
      </c>
    </row>
    <row r="16">
      <c r="A16" s="4" t="inlineStr">
        <is>
          <t>Other income (loss)</t>
        </is>
      </c>
      <c r="B16" s="4" t="inlineStr">
        <is>
          <t xml:space="preserve"> </t>
        </is>
      </c>
      <c r="C16" s="4" t="inlineStr">
        <is>
          <t xml:space="preserve"> </t>
        </is>
      </c>
      <c r="D16" s="4" t="inlineStr">
        <is>
          <t xml:space="preserve"> </t>
        </is>
      </c>
      <c r="E16" s="5" t="n">
        <v>27598</v>
      </c>
    </row>
    <row r="17">
      <c r="A17" s="4" t="inlineStr">
        <is>
          <t>Employer retention credit</t>
        </is>
      </c>
      <c r="B17" s="4" t="inlineStr">
        <is>
          <t xml:space="preserve"> </t>
        </is>
      </c>
      <c r="C17" s="4" t="inlineStr">
        <is>
          <t xml:space="preserve"> </t>
        </is>
      </c>
      <c r="D17" s="4" t="inlineStr">
        <is>
          <t xml:space="preserve"> </t>
        </is>
      </c>
      <c r="E17" s="5" t="n">
        <v>253791</v>
      </c>
    </row>
    <row r="18">
      <c r="A18" s="4" t="inlineStr">
        <is>
          <t>Rental Income</t>
        </is>
      </c>
      <c r="B18" s="5" t="n">
        <v>41531</v>
      </c>
      <c r="C18" s="5" t="n">
        <v>58046</v>
      </c>
      <c r="D18" s="5" t="n">
        <v>143394</v>
      </c>
      <c r="E18" s="5" t="n">
        <v>174137</v>
      </c>
    </row>
    <row r="19">
      <c r="A19" s="4" t="inlineStr">
        <is>
          <t>Gain on extinguishment of debt</t>
        </is>
      </c>
      <c r="B19" s="4" t="inlineStr">
        <is>
          <t xml:space="preserve"> </t>
        </is>
      </c>
      <c r="C19" s="5" t="n">
        <v>681546</v>
      </c>
      <c r="D19" s="5" t="n">
        <v>748</v>
      </c>
      <c r="E19" s="5" t="n">
        <v>681546</v>
      </c>
    </row>
    <row r="20">
      <c r="A20" s="4" t="inlineStr">
        <is>
          <t>TOTAL OTHER INCOME (EXPENSE)</t>
        </is>
      </c>
      <c r="B20" s="5" t="n">
        <v>-737019</v>
      </c>
      <c r="C20" s="5" t="n">
        <v>-1305191</v>
      </c>
      <c r="D20" s="5" t="n">
        <v>-2028483</v>
      </c>
      <c r="E20" s="5" t="n">
        <v>-3161252</v>
      </c>
    </row>
    <row r="21">
      <c r="A21" s="4" t="inlineStr">
        <is>
          <t>INCOME (LOSS) BEFORE INCOME TAXES</t>
        </is>
      </c>
      <c r="B21" s="5" t="n">
        <v>-2151090</v>
      </c>
      <c r="C21" s="5" t="n">
        <v>-2693900</v>
      </c>
      <c r="D21" s="5" t="n">
        <v>-5806627</v>
      </c>
      <c r="E21" s="5" t="n">
        <v>-7437947</v>
      </c>
    </row>
    <row r="22">
      <c r="A22" s="4" t="inlineStr">
        <is>
          <t>TAXE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2151090</v>
      </c>
      <c r="C23" s="6" t="n">
        <v>-2693900</v>
      </c>
      <c r="D23" s="6" t="n">
        <v>-5806627</v>
      </c>
      <c r="E23" s="6" t="n">
        <v>-7437947</v>
      </c>
    </row>
    <row r="24">
      <c r="A24" s="3" t="inlineStr">
        <is>
          <t>Per-share data</t>
        </is>
      </c>
      <c r="B24" s="4" t="inlineStr">
        <is>
          <t xml:space="preserve"> </t>
        </is>
      </c>
      <c r="C24" s="4" t="inlineStr">
        <is>
          <t xml:space="preserve"> </t>
        </is>
      </c>
      <c r="D24" s="4" t="inlineStr">
        <is>
          <t xml:space="preserve"> </t>
        </is>
      </c>
      <c r="E24" s="4" t="inlineStr">
        <is>
          <t xml:space="preserve"> </t>
        </is>
      </c>
    </row>
    <row r="25">
      <c r="A25" s="4" t="inlineStr">
        <is>
          <t>Basic loss per share</t>
        </is>
      </c>
      <c r="B25" s="8" t="n">
        <v>-0.13</v>
      </c>
      <c r="C25" s="8" t="n">
        <v>-0.18</v>
      </c>
      <c r="D25" s="8" t="n">
        <v>-0.35</v>
      </c>
      <c r="E25" s="8" t="n">
        <v>-0.5</v>
      </c>
    </row>
    <row r="26">
      <c r="A26" s="4" t="inlineStr">
        <is>
          <t>Diluted loss per share</t>
        </is>
      </c>
      <c r="B26" s="8" t="n">
        <v>-0.13</v>
      </c>
      <c r="C26" s="8" t="n">
        <v>-0.18</v>
      </c>
      <c r="D26" s="8" t="n">
        <v>-0.35</v>
      </c>
      <c r="E26" s="8" t="n">
        <v>-0.5</v>
      </c>
    </row>
    <row r="27">
      <c r="A27" s="4" t="inlineStr">
        <is>
          <t>Weighted average number of common shares outstanding, basic</t>
        </is>
      </c>
      <c r="B27" s="5" t="n">
        <v>16617675</v>
      </c>
      <c r="C27" s="5" t="n">
        <v>14862077</v>
      </c>
      <c r="D27" s="5" t="n">
        <v>16617675</v>
      </c>
      <c r="E27" s="5" t="n">
        <v>14862077</v>
      </c>
    </row>
    <row r="28">
      <c r="A28" s="4" t="inlineStr">
        <is>
          <t>Weighted average number of common shares outstanding, diluted</t>
        </is>
      </c>
      <c r="B28" s="5" t="n">
        <v>16617675</v>
      </c>
      <c r="C28" s="5" t="n">
        <v>14862077</v>
      </c>
      <c r="D28" s="5" t="n">
        <v>16617675</v>
      </c>
      <c r="E28" s="5" t="n">
        <v>14862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RELATED PARTY (Parenthetical) (Details) - USD ($)</t>
        </is>
      </c>
      <c r="B1" s="2" t="inlineStr">
        <is>
          <t>Sep. 30, 2023</t>
        </is>
      </c>
      <c r="C1" s="2" t="inlineStr">
        <is>
          <t>Dec. 31, 2022</t>
        </is>
      </c>
    </row>
    <row r="2">
      <c r="A2" s="4" t="inlineStr">
        <is>
          <t>CEO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ines of credit</t>
        </is>
      </c>
      <c r="B4" s="6" t="n">
        <v>1685685</v>
      </c>
      <c r="C4" s="6" t="n">
        <v>16856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Sep. 30, 2023</t>
        </is>
      </c>
      <c r="C1" s="2" t="inlineStr">
        <is>
          <t>Dec. 31, 2022</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6" t="n">
        <v>3572864</v>
      </c>
      <c r="C3" s="6" t="n">
        <v>3572864</v>
      </c>
      <c r="D3" s="4" t="inlineStr">
        <is>
          <t xml:space="preserve"> </t>
        </is>
      </c>
    </row>
    <row r="4">
      <c r="A4" s="4" t="inlineStr">
        <is>
          <t>Fixed Asset Lo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5" t="n">
        <v>3059474</v>
      </c>
      <c r="C6" s="5" t="n">
        <v>3059474</v>
      </c>
      <c r="D6" s="4" t="inlineStr">
        <is>
          <t xml:space="preserve"> </t>
        </is>
      </c>
    </row>
    <row r="7">
      <c r="A7" s="4" t="inlineStr">
        <is>
          <t>JN Building Lo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513390</v>
      </c>
      <c r="C9" s="6" t="n">
        <v>513390</v>
      </c>
      <c r="D9" s="6" t="n">
        <v>513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E1" s="2" t="inlineStr">
        <is>
          <t>3 Months Ended</t>
        </is>
      </c>
      <c r="G1" s="2" t="inlineStr">
        <is>
          <t>9 Months Ended</t>
        </is>
      </c>
    </row>
    <row r="2">
      <c r="B2" s="2" t="inlineStr">
        <is>
          <t>Nov. 18, 2021</t>
        </is>
      </c>
      <c r="C2" s="2" t="inlineStr">
        <is>
          <t>Jul. 01, 2021</t>
        </is>
      </c>
      <c r="D2" s="2" t="inlineStr">
        <is>
          <t>May 28, 2020</t>
        </is>
      </c>
      <c r="E2" s="2" t="inlineStr">
        <is>
          <t>Sep. 30, 2023</t>
        </is>
      </c>
      <c r="F2" s="2" t="inlineStr">
        <is>
          <t>Sep. 30, 2022</t>
        </is>
      </c>
      <c r="G2" s="2" t="inlineStr">
        <is>
          <t>Sep. 30, 2023</t>
        </is>
      </c>
      <c r="H2" s="2" t="inlineStr">
        <is>
          <t>Sep. 30, 2022</t>
        </is>
      </c>
      <c r="I2" s="2" t="inlineStr">
        <is>
          <t>Dec. 31, 2022</t>
        </is>
      </c>
      <c r="J2" s="2" t="inlineStr">
        <is>
          <t>Mar. 03, 2022</t>
        </is>
      </c>
      <c r="K2" s="2" t="inlineStr">
        <is>
          <t>Jun. 30, 2021</t>
        </is>
      </c>
      <c r="L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4" t="inlineStr">
        <is>
          <t xml:space="preserve"> </t>
        </is>
      </c>
      <c r="K4" s="4" t="inlineStr">
        <is>
          <t xml:space="preserve"> </t>
        </is>
      </c>
      <c r="L4" s="4" t="inlineStr">
        <is>
          <t xml:space="preserve"> </t>
        </is>
      </c>
    </row>
    <row r="5">
      <c r="A5" s="4" t="inlineStr">
        <is>
          <t>Convertible notes payable</t>
        </is>
      </c>
      <c r="B5" s="4" t="inlineStr">
        <is>
          <t xml:space="preserve"> </t>
        </is>
      </c>
      <c r="C5" s="4" t="inlineStr">
        <is>
          <t xml:space="preserve"> </t>
        </is>
      </c>
      <c r="D5" s="4" t="inlineStr">
        <is>
          <t xml:space="preserve"> </t>
        </is>
      </c>
      <c r="E5" s="6" t="n">
        <v>115000</v>
      </c>
      <c r="F5" s="4" t="inlineStr">
        <is>
          <t xml:space="preserve"> </t>
        </is>
      </c>
      <c r="G5" s="6" t="n">
        <v>115000</v>
      </c>
      <c r="H5" s="4" t="inlineStr">
        <is>
          <t xml:space="preserve"> </t>
        </is>
      </c>
      <c r="I5" s="6" t="n">
        <v>346671</v>
      </c>
      <c r="J5" s="4" t="inlineStr">
        <is>
          <t xml:space="preserve"> </t>
        </is>
      </c>
      <c r="K5" s="4" t="inlineStr">
        <is>
          <t xml:space="preserve"> </t>
        </is>
      </c>
      <c r="L5" s="4" t="inlineStr">
        <is>
          <t xml:space="preserve"> </t>
        </is>
      </c>
    </row>
    <row r="6">
      <c r="A6" s="4" t="inlineStr">
        <is>
          <t>Amortization of debt discount and non-cash 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38329</v>
      </c>
      <c r="H6" s="6" t="n">
        <v>876519</v>
      </c>
      <c r="I6" s="4" t="inlineStr">
        <is>
          <t xml:space="preserve"> </t>
        </is>
      </c>
      <c r="J6" s="4" t="inlineStr">
        <is>
          <t xml:space="preserve"> </t>
        </is>
      </c>
      <c r="K6" s="4" t="inlineStr">
        <is>
          <t xml:space="preserve"> </t>
        </is>
      </c>
      <c r="L6" s="4" t="inlineStr">
        <is>
          <t xml:space="preserve"> </t>
        </is>
      </c>
    </row>
    <row r="7">
      <c r="A7" s="4" t="inlineStr">
        <is>
          <t>Other long-term liabilities, related party</t>
        </is>
      </c>
      <c r="B7" s="4" t="inlineStr">
        <is>
          <t xml:space="preserve"> </t>
        </is>
      </c>
      <c r="C7" s="4" t="inlineStr">
        <is>
          <t xml:space="preserve"> </t>
        </is>
      </c>
      <c r="D7" s="4" t="inlineStr">
        <is>
          <t xml:space="preserve"> </t>
        </is>
      </c>
      <c r="E7" s="6" t="n">
        <v>3572864</v>
      </c>
      <c r="F7" s="4" t="inlineStr">
        <is>
          <t xml:space="preserve"> </t>
        </is>
      </c>
      <c r="G7" s="6" t="n">
        <v>3572864</v>
      </c>
      <c r="H7" s="4" t="inlineStr">
        <is>
          <t xml:space="preserve"> </t>
        </is>
      </c>
      <c r="I7" s="6" t="n">
        <v>3572864</v>
      </c>
      <c r="J7" s="4" t="inlineStr">
        <is>
          <t xml:space="preserve"> </t>
        </is>
      </c>
      <c r="K7" s="4" t="inlineStr">
        <is>
          <t xml:space="preserve"> </t>
        </is>
      </c>
      <c r="L7" s="4" t="inlineStr">
        <is>
          <t xml:space="preserve"> </t>
        </is>
      </c>
    </row>
    <row r="8">
      <c r="A8" s="4" t="inlineStr">
        <is>
          <t>Fixed Asset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effectiv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6</v>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10" t="n">
        <v>0.06</v>
      </c>
      <c r="F11" s="4" t="inlineStr">
        <is>
          <t xml:space="preserve"> </t>
        </is>
      </c>
      <c r="G11" s="10" t="n">
        <v>0.0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payable-current, related party</t>
        </is>
      </c>
      <c r="B14" s="4" t="inlineStr">
        <is>
          <t xml:space="preserve"> </t>
        </is>
      </c>
      <c r="C14" s="4" t="inlineStr">
        <is>
          <t xml:space="preserve"> </t>
        </is>
      </c>
      <c r="D14" s="4" t="inlineStr">
        <is>
          <t xml:space="preserve"> </t>
        </is>
      </c>
      <c r="E14" s="6" t="n">
        <v>11574800</v>
      </c>
      <c r="F14" s="4" t="inlineStr">
        <is>
          <t xml:space="preserve"> </t>
        </is>
      </c>
      <c r="G14" s="6" t="n">
        <v>11574800</v>
      </c>
      <c r="H14" s="4" t="inlineStr">
        <is>
          <t xml:space="preserve"> </t>
        </is>
      </c>
      <c r="I14" s="6" t="n">
        <v>9871803</v>
      </c>
      <c r="J14" s="4" t="inlineStr">
        <is>
          <t xml:space="preserve"> </t>
        </is>
      </c>
      <c r="K14" s="4" t="inlineStr">
        <is>
          <t xml:space="preserve"> </t>
        </is>
      </c>
      <c r="L14" s="4" t="inlineStr">
        <is>
          <t xml:space="preserve"> </t>
        </is>
      </c>
    </row>
    <row r="15">
      <c r="A15" s="4" t="inlineStr">
        <is>
          <t>Fixed Asset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long-term liabilities, related party</t>
        </is>
      </c>
      <c r="B17" s="4" t="inlineStr">
        <is>
          <t xml:space="preserve"> </t>
        </is>
      </c>
      <c r="C17" s="4" t="inlineStr">
        <is>
          <t xml:space="preserve"> </t>
        </is>
      </c>
      <c r="D17" s="4" t="inlineStr">
        <is>
          <t xml:space="preserve"> </t>
        </is>
      </c>
      <c r="E17" s="5" t="n">
        <v>3059474</v>
      </c>
      <c r="F17" s="4" t="inlineStr">
        <is>
          <t xml:space="preserve"> </t>
        </is>
      </c>
      <c r="G17" s="5" t="n">
        <v>3059474</v>
      </c>
      <c r="H17" s="4" t="inlineStr">
        <is>
          <t xml:space="preserve"> </t>
        </is>
      </c>
      <c r="I17" s="5" t="n">
        <v>3059474</v>
      </c>
      <c r="J17" s="4" t="inlineStr">
        <is>
          <t xml:space="preserve"> </t>
        </is>
      </c>
      <c r="K17" s="4" t="inlineStr">
        <is>
          <t xml:space="preserve"> </t>
        </is>
      </c>
      <c r="L17" s="4" t="inlineStr">
        <is>
          <t xml:space="preserve"> </t>
        </is>
      </c>
    </row>
    <row r="18">
      <c r="A18" s="4" t="inlineStr">
        <is>
          <t>JN Building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long-term liabilities, related party</t>
        </is>
      </c>
      <c r="B20" s="4" t="inlineStr">
        <is>
          <t xml:space="preserve"> </t>
        </is>
      </c>
      <c r="C20" s="4" t="inlineStr">
        <is>
          <t xml:space="preserve"> </t>
        </is>
      </c>
      <c r="D20" s="4" t="inlineStr">
        <is>
          <t xml:space="preserve"> </t>
        </is>
      </c>
      <c r="E20" s="5" t="n">
        <v>513390</v>
      </c>
      <c r="F20" s="4" t="inlineStr">
        <is>
          <t xml:space="preserve"> </t>
        </is>
      </c>
      <c r="G20" s="5" t="n">
        <v>513390</v>
      </c>
      <c r="H20" s="4" t="inlineStr">
        <is>
          <t xml:space="preserve"> </t>
        </is>
      </c>
      <c r="I20" s="5" t="n">
        <v>513390</v>
      </c>
      <c r="J20" s="4" t="inlineStr">
        <is>
          <t xml:space="preserve"> </t>
        </is>
      </c>
      <c r="K20" s="4" t="inlineStr">
        <is>
          <t xml:space="preserve"> </t>
        </is>
      </c>
      <c r="L20" s="6" t="n">
        <v>513390</v>
      </c>
    </row>
    <row r="21">
      <c r="A21" s="4" t="inlineStr">
        <is>
          <t>Economic Injury Disaste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aster loan amount</t>
        </is>
      </c>
      <c r="B23" s="4" t="inlineStr">
        <is>
          <t xml:space="preserve"> </t>
        </is>
      </c>
      <c r="C23" s="4" t="inlineStr">
        <is>
          <t xml:space="preserve"> </t>
        </is>
      </c>
      <c r="D23" s="4" t="inlineStr">
        <is>
          <t xml:space="preserve"> </t>
        </is>
      </c>
      <c r="E23" s="5" t="n">
        <v>99100</v>
      </c>
      <c r="F23" s="4" t="inlineStr">
        <is>
          <t xml:space="preserve"> </t>
        </is>
      </c>
      <c r="G23" s="5" t="n">
        <v>991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principal and interest</t>
        </is>
      </c>
      <c r="B24" s="4" t="inlineStr">
        <is>
          <t xml:space="preserve"> </t>
        </is>
      </c>
      <c r="C24" s="4" t="inlineStr">
        <is>
          <t xml:space="preserve"> </t>
        </is>
      </c>
      <c r="D24" s="6" t="n">
        <v>4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interest</t>
        </is>
      </c>
      <c r="B25" s="4" t="inlineStr">
        <is>
          <t xml:space="preserve"> </t>
        </is>
      </c>
      <c r="C25" s="4" t="inlineStr">
        <is>
          <t xml:space="preserve"> </t>
        </is>
      </c>
      <c r="D25" s="4" t="inlineStr">
        <is>
          <t xml:space="preserve"> </t>
        </is>
      </c>
      <c r="E25" s="5" t="n">
        <v>2047</v>
      </c>
      <c r="F25" s="4" t="inlineStr">
        <is>
          <t xml:space="preserve"> </t>
        </is>
      </c>
      <c r="G25" s="5" t="n">
        <v>204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Quintel Note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 payable-current, related party</t>
        </is>
      </c>
      <c r="B28" s="4" t="inlineStr">
        <is>
          <t xml:space="preserve"> </t>
        </is>
      </c>
      <c r="C28" s="4" t="inlineStr">
        <is>
          <t xml:space="preserve"> </t>
        </is>
      </c>
      <c r="D28" s="4" t="inlineStr">
        <is>
          <t xml:space="preserve"> </t>
        </is>
      </c>
      <c r="E28" s="6" t="n">
        <v>4062713</v>
      </c>
      <c r="F28" s="4" t="inlineStr">
        <is>
          <t xml:space="preserve"> </t>
        </is>
      </c>
      <c r="G28" s="5" t="n">
        <v>4062713</v>
      </c>
      <c r="H28" s="4" t="inlineStr">
        <is>
          <t xml:space="preserve"> </t>
        </is>
      </c>
      <c r="I28" s="6" t="n">
        <v>4062713</v>
      </c>
      <c r="J28" s="4" t="inlineStr">
        <is>
          <t xml:space="preserve"> </t>
        </is>
      </c>
      <c r="K28" s="4" t="inlineStr">
        <is>
          <t xml:space="preserve"> </t>
        </is>
      </c>
      <c r="L28" s="4" t="inlineStr">
        <is>
          <t xml:space="preserve"> </t>
        </is>
      </c>
    </row>
    <row r="29">
      <c r="A29" s="4" t="inlineStr">
        <is>
          <t>Buttorff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10"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v>
      </c>
      <c r="L31" s="4" t="inlineStr">
        <is>
          <t xml:space="preserve"> </t>
        </is>
      </c>
    </row>
    <row r="32">
      <c r="A32" s="4" t="inlineStr">
        <is>
          <t>Proceeds from lines of credit</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crease in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6" t="n">
        <v>85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hares issued</t>
        </is>
      </c>
      <c r="B36" s="4" t="inlineStr">
        <is>
          <t xml:space="preserve"> </t>
        </is>
      </c>
      <c r="C36" s="4" t="inlineStr">
        <is>
          <t xml:space="preserve"> </t>
        </is>
      </c>
      <c r="D36" s="4" t="inlineStr">
        <is>
          <t xml:space="preserve"> </t>
        </is>
      </c>
      <c r="E36" s="5" t="n">
        <v>0</v>
      </c>
      <c r="F36" s="4" t="inlineStr">
        <is>
          <t xml:space="preserve"> </t>
        </is>
      </c>
      <c r="G36" s="5" t="n">
        <v>0</v>
      </c>
      <c r="H36" s="4" t="inlineStr">
        <is>
          <t xml:space="preserve"> </t>
        </is>
      </c>
      <c r="I36" s="5" t="n">
        <v>350</v>
      </c>
      <c r="J36" s="4" t="inlineStr">
        <is>
          <t xml:space="preserve"> </t>
        </is>
      </c>
      <c r="K36" s="4" t="inlineStr">
        <is>
          <t xml:space="preserve"> </t>
        </is>
      </c>
      <c r="L36" s="4" t="inlineStr">
        <is>
          <t xml:space="preserve"> </t>
        </is>
      </c>
    </row>
    <row r="37">
      <c r="A37" s="4" t="inlineStr">
        <is>
          <t>US Small Business Administration [Member] |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aster loan amount</t>
        </is>
      </c>
      <c r="B39" s="4" t="inlineStr">
        <is>
          <t xml:space="preserve"> </t>
        </is>
      </c>
      <c r="C39" s="4" t="inlineStr">
        <is>
          <t xml:space="preserve"> </t>
        </is>
      </c>
      <c r="D39" s="6" t="n">
        <v>99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4" t="inlineStr">
        <is>
          <t xml:space="preserve"> </t>
        </is>
      </c>
      <c r="D40" s="11" t="n">
        <v>0.03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hief Executive Officer [Member] | Quintel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al amount</t>
        </is>
      </c>
      <c r="B43" s="4" t="inlineStr">
        <is>
          <t xml:space="preserve"> </t>
        </is>
      </c>
      <c r="C43" s="4" t="inlineStr">
        <is>
          <t xml:space="preserve"> </t>
        </is>
      </c>
      <c r="D43" s="4" t="inlineStr">
        <is>
          <t xml:space="preserve"> </t>
        </is>
      </c>
      <c r="E43" s="6" t="n">
        <v>4062000</v>
      </c>
      <c r="F43" s="4" t="inlineStr">
        <is>
          <t xml:space="preserve"> </t>
        </is>
      </c>
      <c r="G43" s="6" t="n">
        <v>4062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10" t="n">
        <v>0.12</v>
      </c>
      <c r="F44" s="4" t="inlineStr">
        <is>
          <t xml:space="preserve"> </t>
        </is>
      </c>
      <c r="G44" s="10" t="n">
        <v>0.1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ief Executive Officer [Member] | Quintel Note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 payable-current, related party</t>
        </is>
      </c>
      <c r="B47" s="4" t="inlineStr">
        <is>
          <t xml:space="preserve"> </t>
        </is>
      </c>
      <c r="C47" s="4" t="inlineStr">
        <is>
          <t xml:space="preserve"> </t>
        </is>
      </c>
      <c r="D47" s="4" t="inlineStr">
        <is>
          <t xml:space="preserve"> </t>
        </is>
      </c>
      <c r="E47" s="6" t="n">
        <v>1932358</v>
      </c>
      <c r="F47" s="4" t="inlineStr">
        <is>
          <t xml:space="preserve"> </t>
        </is>
      </c>
      <c r="G47" s="6" t="n">
        <v>193235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hief Executive Officer [Member] | Buttorff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promisso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1</v>
      </c>
      <c r="L50" s="4" t="inlineStr">
        <is>
          <t xml:space="preserve"> </t>
        </is>
      </c>
    </row>
    <row r="51">
      <c r="A51" s="4" t="inlineStr">
        <is>
          <t>Quintel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624000</v>
      </c>
      <c r="L51" s="4" t="inlineStr">
        <is>
          <t xml:space="preserve"> </t>
        </is>
      </c>
    </row>
    <row r="52">
      <c r="A52" s="4" t="inlineStr">
        <is>
          <t>Securities Purchase Agreement [Member] | Lincoln Park Capital Fund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effective percentage</t>
        </is>
      </c>
      <c r="B54" s="10"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ncipal amount</t>
        </is>
      </c>
      <c r="B55" s="6" t="n">
        <v>1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of warrant or rights</t>
        </is>
      </c>
      <c r="B57" s="5" t="n">
        <v>7857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par or stated value per share</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exercise price</t>
        </is>
      </c>
      <c r="B59" s="8" t="n">
        <v>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notes payable</t>
        </is>
      </c>
      <c r="B60" s="6"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conversion description</t>
        </is>
      </c>
      <c r="B61" s="4" t="inlineStr">
        <is>
          <t>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conversion rate</t>
        </is>
      </c>
      <c r="B62" s="11" t="n">
        <v>0.04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urities Purchase Agreement [Member] | Lincoln Park Capital Fund LLC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conversion rate</t>
        </is>
      </c>
      <c r="B65" s="11" t="n">
        <v>0.04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curities Purchase Agreement [Member] | Lincoln Park Capital Fund LLC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conversion rate</t>
        </is>
      </c>
      <c r="B68" s="11" t="n">
        <v>0.0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change Agreement [Member] | 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 effectiv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1</v>
      </c>
      <c r="K71" s="4" t="inlineStr">
        <is>
          <t xml:space="preserve"> </t>
        </is>
      </c>
      <c r="L71" s="4" t="inlineStr">
        <is>
          <t xml:space="preserve"> </t>
        </is>
      </c>
    </row>
    <row r="72">
      <c r="A72" s="4" t="inlineStr">
        <is>
          <t>Warra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row>
    <row r="73">
      <c r="A73" s="4" t="inlineStr">
        <is>
          <t>Class of warrant or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75000</v>
      </c>
      <c r="K73" s="4" t="inlineStr">
        <is>
          <t xml:space="preserve"> </t>
        </is>
      </c>
      <c r="L73" s="4" t="inlineStr">
        <is>
          <t xml:space="preserve"> </t>
        </is>
      </c>
    </row>
    <row r="74">
      <c r="A74" s="4" t="inlineStr">
        <is>
          <t>Common stock, par or stated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01</v>
      </c>
      <c r="K74" s="4" t="inlineStr">
        <is>
          <t xml:space="preserve"> </t>
        </is>
      </c>
      <c r="L74" s="4" t="inlineStr">
        <is>
          <t xml:space="preserve"> </t>
        </is>
      </c>
    </row>
    <row r="75">
      <c r="A75" s="4" t="inlineStr">
        <is>
          <t>Warrant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1.4</v>
      </c>
      <c r="K75" s="4" t="inlineStr">
        <is>
          <t xml:space="preserve"> </t>
        </is>
      </c>
      <c r="L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85000</v>
      </c>
      <c r="K76" s="4" t="inlineStr">
        <is>
          <t xml:space="preserve"> </t>
        </is>
      </c>
      <c r="L76" s="4" t="inlineStr">
        <is>
          <t xml:space="preserve"> </t>
        </is>
      </c>
    </row>
    <row r="77">
      <c r="A77" s="4" t="inlineStr">
        <is>
          <t>Warrants and rights outstanding</t>
        </is>
      </c>
      <c r="B77" s="4" t="inlineStr">
        <is>
          <t xml:space="preserve"> </t>
        </is>
      </c>
      <c r="C77" s="4" t="inlineStr">
        <is>
          <t xml:space="preserve"> </t>
        </is>
      </c>
      <c r="D77" s="4" t="inlineStr">
        <is>
          <t xml:space="preserve"> </t>
        </is>
      </c>
      <c r="E77" s="5" t="n">
        <v>190638</v>
      </c>
      <c r="F77" s="4" t="inlineStr">
        <is>
          <t xml:space="preserve"> </t>
        </is>
      </c>
      <c r="G77" s="5" t="n">
        <v>190638</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amortized discount</t>
        </is>
      </c>
      <c r="B78" s="4" t="inlineStr">
        <is>
          <t xml:space="preserve"> </t>
        </is>
      </c>
      <c r="C78" s="4" t="inlineStr">
        <is>
          <t xml:space="preserve"> </t>
        </is>
      </c>
      <c r="D78" s="4" t="inlineStr">
        <is>
          <t xml:space="preserve"> </t>
        </is>
      </c>
      <c r="E78" s="5" t="n">
        <v>35000</v>
      </c>
      <c r="F78" s="4" t="inlineStr">
        <is>
          <t xml:space="preserve"> </t>
        </is>
      </c>
      <c r="G78" s="5" t="n">
        <v>35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mortization of debt discount and non-cash interest expense</t>
        </is>
      </c>
      <c r="B79" s="4" t="inlineStr">
        <is>
          <t xml:space="preserve"> </t>
        </is>
      </c>
      <c r="C79" s="4" t="inlineStr">
        <is>
          <t xml:space="preserve"> </t>
        </is>
      </c>
      <c r="D79" s="4" t="inlineStr">
        <is>
          <t xml:space="preserve"> </t>
        </is>
      </c>
      <c r="E79" s="6" t="n">
        <v>0</v>
      </c>
      <c r="F79" s="6" t="n">
        <v>56873</v>
      </c>
      <c r="G79" s="6" t="n">
        <v>38327</v>
      </c>
      <c r="H79" s="6" t="n">
        <v>130437</v>
      </c>
      <c r="I79" s="4" t="inlineStr">
        <is>
          <t xml:space="preserve"> </t>
        </is>
      </c>
      <c r="J79" s="4" t="inlineStr">
        <is>
          <t xml:space="preserve"> </t>
        </is>
      </c>
      <c r="K79" s="4" t="inlineStr">
        <is>
          <t xml:space="preserve"> </t>
        </is>
      </c>
      <c r="L79" s="4" t="inlineStr">
        <is>
          <t xml:space="preserve"> </t>
        </is>
      </c>
    </row>
    <row r="80">
      <c r="A80" s="4" t="inlineStr">
        <is>
          <t>Exchange Agreement [Member] | Investor [Member] |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50</v>
      </c>
      <c r="K82" s="4" t="inlineStr">
        <is>
          <t xml:space="preserve"> </t>
        </is>
      </c>
      <c r="L82"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Details) - USD ($)</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Options outstanding, beginning</t>
        </is>
      </c>
      <c r="B4" s="5" t="n">
        <v>346854</v>
      </c>
      <c r="C4" s="4" t="inlineStr">
        <is>
          <t xml:space="preserve"> </t>
        </is>
      </c>
    </row>
    <row r="5">
      <c r="A5" s="4" t="inlineStr">
        <is>
          <t>Weighted average exercise price per share outstanding, beginning</t>
        </is>
      </c>
      <c r="B5" s="8" t="n">
        <v>2.8</v>
      </c>
      <c r="C5" s="4" t="inlineStr">
        <is>
          <t xml:space="preserve"> </t>
        </is>
      </c>
    </row>
    <row r="6">
      <c r="A6" s="4" t="inlineStr">
        <is>
          <t>Weighted average remaining contractual life outstanding, ending</t>
        </is>
      </c>
      <c r="B6" s="4" t="inlineStr">
        <is>
          <t>2 years 11 months 8 days</t>
        </is>
      </c>
      <c r="C6" s="4" t="inlineStr">
        <is>
          <t>3 years 6 months 25 days</t>
        </is>
      </c>
    </row>
    <row r="7">
      <c r="A7" s="4" t="inlineStr">
        <is>
          <t>Aggregate intrinsic value outstanding, warrants outstanding Beginning</t>
        </is>
      </c>
      <c r="B7" s="4" t="inlineStr">
        <is>
          <t xml:space="preserve"> </t>
        </is>
      </c>
      <c r="C7" s="4" t="inlineStr">
        <is>
          <t xml:space="preserve"> </t>
        </is>
      </c>
    </row>
    <row r="8">
      <c r="A8" s="4" t="inlineStr">
        <is>
          <t>Options granted</t>
        </is>
      </c>
      <c r="B8" s="5" t="n">
        <v>205000</v>
      </c>
      <c r="C8" s="4" t="inlineStr">
        <is>
          <t xml:space="preserve"> </t>
        </is>
      </c>
    </row>
    <row r="9">
      <c r="A9" s="4" t="inlineStr">
        <is>
          <t>Weighted average exercise price per share, options granted</t>
        </is>
      </c>
      <c r="B9" s="8" t="n">
        <v>0.21</v>
      </c>
      <c r="C9" s="4" t="inlineStr">
        <is>
          <t xml:space="preserve"> </t>
        </is>
      </c>
    </row>
    <row r="10">
      <c r="A10" s="4" t="inlineStr">
        <is>
          <t>Options exercis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Options canceled/expired</t>
        </is>
      </c>
      <c r="B12" s="4" t="inlineStr">
        <is>
          <t xml:space="preserve"> </t>
        </is>
      </c>
      <c r="C12" s="4" t="inlineStr">
        <is>
          <t xml:space="preserve"> </t>
        </is>
      </c>
    </row>
    <row r="13">
      <c r="A13" s="4" t="inlineStr">
        <is>
          <t>Weighted average exercise price per share, options canceled/expired</t>
        </is>
      </c>
      <c r="B13" s="4" t="inlineStr">
        <is>
          <t xml:space="preserve"> </t>
        </is>
      </c>
      <c r="C13" s="4" t="inlineStr">
        <is>
          <t xml:space="preserve"> </t>
        </is>
      </c>
    </row>
    <row r="14">
      <c r="A14" s="4" t="inlineStr">
        <is>
          <t>Options outstanding, ending</t>
        </is>
      </c>
      <c r="B14" s="5" t="n">
        <v>551854</v>
      </c>
      <c r="C14" s="5" t="n">
        <v>346854</v>
      </c>
    </row>
    <row r="15">
      <c r="A15" s="4" t="inlineStr">
        <is>
          <t>eighted average exercise price per share outstanding, ending</t>
        </is>
      </c>
      <c r="B15" s="8" t="n">
        <v>1.84</v>
      </c>
      <c r="C15" s="8" t="n">
        <v>2.8</v>
      </c>
    </row>
    <row r="16">
      <c r="A16" s="4" t="inlineStr">
        <is>
          <t>Aggregate intrinsic value outstanding, warrants outstanding Ending</t>
        </is>
      </c>
      <c r="B16" s="4" t="inlineStr">
        <is>
          <t xml:space="preserve"> </t>
        </is>
      </c>
      <c r="C16" s="4" t="inlineStr">
        <is>
          <t xml:space="preserve"> </t>
        </is>
      </c>
    </row>
    <row r="17">
      <c r="A17" s="4" t="inlineStr">
        <is>
          <t>Options vested and exercisable</t>
        </is>
      </c>
      <c r="B17" s="5" t="n">
        <v>551854</v>
      </c>
      <c r="C17" s="4" t="inlineStr">
        <is>
          <t xml:space="preserve"> </t>
        </is>
      </c>
    </row>
    <row r="18">
      <c r="A18" s="4" t="inlineStr">
        <is>
          <t>Weighted Average exercise price per share outstanding, vested and exercisable</t>
        </is>
      </c>
      <c r="B18" s="8" t="n">
        <v>1.84</v>
      </c>
      <c r="C18" s="4" t="inlineStr">
        <is>
          <t xml:space="preserve"> </t>
        </is>
      </c>
    </row>
    <row r="19">
      <c r="A19" s="4" t="inlineStr">
        <is>
          <t>Weighted average remaining contractual life outstanding, vested and exercisable</t>
        </is>
      </c>
      <c r="B19" s="4" t="inlineStr">
        <is>
          <t>2 years 11 months 8 days</t>
        </is>
      </c>
      <c r="C19" s="4" t="inlineStr">
        <is>
          <t xml:space="preserve"> </t>
        </is>
      </c>
    </row>
    <row r="20">
      <c r="A20" s="4" t="inlineStr">
        <is>
          <t>Aggregate intrinsic value outstanding, warrants outstanding vested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WARRANTS OUTSTANDING (Details) - USD ($)</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Shares, warrants outstanding Beginning</t>
        </is>
      </c>
      <c r="B4" s="5" t="n">
        <v>1117092</v>
      </c>
      <c r="C4" s="4" t="inlineStr">
        <is>
          <t xml:space="preserve"> </t>
        </is>
      </c>
    </row>
    <row r="5">
      <c r="A5" s="4" t="inlineStr">
        <is>
          <t>Weighted average exercise price per share, warrants outstanding Beginning</t>
        </is>
      </c>
      <c r="B5" s="8" t="n">
        <v>2.02</v>
      </c>
      <c r="C5" s="4" t="inlineStr">
        <is>
          <t xml:space="preserve"> </t>
        </is>
      </c>
    </row>
    <row r="6">
      <c r="A6" s="4" t="inlineStr">
        <is>
          <t>Weighted average remaining contractual life warrants outstanding</t>
        </is>
      </c>
      <c r="B6" s="4" t="inlineStr">
        <is>
          <t>3 years 3 months 21 days</t>
        </is>
      </c>
      <c r="C6" s="4" t="inlineStr">
        <is>
          <t>4 years 18 days</t>
        </is>
      </c>
    </row>
    <row r="7">
      <c r="A7" s="4" t="inlineStr">
        <is>
          <t>Aggregate intrinsic value outstanding, warrants outstanding Beginning</t>
        </is>
      </c>
      <c r="B7" s="4" t="inlineStr">
        <is>
          <t xml:space="preserve"> </t>
        </is>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Number of Shares, canceled / expired</t>
        </is>
      </c>
      <c r="B12" s="4" t="inlineStr">
        <is>
          <t xml:space="preserve"> </t>
        </is>
      </c>
      <c r="C12" s="4" t="inlineStr">
        <is>
          <t xml:space="preserve"> </t>
        </is>
      </c>
    </row>
    <row r="13">
      <c r="A13" s="4" t="inlineStr">
        <is>
          <t>Weighted average exercise price per share, options canceled/expired</t>
        </is>
      </c>
      <c r="B13" s="4" t="inlineStr">
        <is>
          <t xml:space="preserve"> </t>
        </is>
      </c>
      <c r="C13" s="4" t="inlineStr">
        <is>
          <t xml:space="preserve"> </t>
        </is>
      </c>
    </row>
    <row r="14">
      <c r="A14" s="4" t="inlineStr">
        <is>
          <t>Number of Shares, warrants outstanding Ending</t>
        </is>
      </c>
      <c r="B14" s="5" t="n">
        <v>1117092</v>
      </c>
      <c r="C14" s="5" t="n">
        <v>1117092</v>
      </c>
    </row>
    <row r="15">
      <c r="A15" s="4" t="inlineStr">
        <is>
          <t>Weighted average exercise price per share, warrants outstanding Ending</t>
        </is>
      </c>
      <c r="B15" s="8" t="n">
        <v>2.02</v>
      </c>
      <c r="C15" s="8" t="n">
        <v>2.02</v>
      </c>
    </row>
    <row r="16">
      <c r="A16" s="4" t="inlineStr">
        <is>
          <t>Aggregate intrinsic value outstanding, warrants outstanding Ending</t>
        </is>
      </c>
      <c r="B16" s="4" t="inlineStr">
        <is>
          <t xml:space="preserve"> </t>
        </is>
      </c>
      <c r="C16" s="4" t="inlineStr">
        <is>
          <t xml:space="preserve"> </t>
        </is>
      </c>
    </row>
    <row r="17">
      <c r="A17" s="4" t="inlineStr">
        <is>
          <t>Number of Shares, vested and exercisable</t>
        </is>
      </c>
      <c r="B17" s="5" t="n">
        <v>1117092</v>
      </c>
      <c r="C17" s="4" t="inlineStr">
        <is>
          <t xml:space="preserve"> </t>
        </is>
      </c>
    </row>
    <row r="18">
      <c r="A18" s="4" t="inlineStr">
        <is>
          <t>Weighted Average exercise price per share, warrants outstanding vested and exercisable</t>
        </is>
      </c>
      <c r="B18" s="8" t="n">
        <v>2.02</v>
      </c>
      <c r="C18" s="4" t="inlineStr">
        <is>
          <t xml:space="preserve"> </t>
        </is>
      </c>
    </row>
    <row r="19">
      <c r="A19" s="4" t="inlineStr">
        <is>
          <t>Weighted average remaining contractual life warrants outstanding vested and exercisable</t>
        </is>
      </c>
      <c r="B19" s="4" t="inlineStr">
        <is>
          <t>3 years 3 months 21 days</t>
        </is>
      </c>
      <c r="C19" s="4" t="inlineStr">
        <is>
          <t xml:space="preserve"> </t>
        </is>
      </c>
    </row>
    <row r="20">
      <c r="A20" s="4" t="inlineStr">
        <is>
          <t>Aggregate intrinsic value outstanding, warrants outstanding vested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MMARY OF RESTRICTED STOCK (Details)</t>
        </is>
      </c>
      <c r="B1" s="2" t="inlineStr">
        <is>
          <t>Sep. 30, 2023 shares</t>
        </is>
      </c>
    </row>
    <row r="2">
      <c r="A2" s="3" t="inlineStr">
        <is>
          <t>Equity [Abstract]</t>
        </is>
      </c>
      <c r="B2" s="4" t="inlineStr">
        <is>
          <t xml:space="preserve"> </t>
        </is>
      </c>
    </row>
    <row r="3">
      <c r="A3" s="4" t="inlineStr">
        <is>
          <t>Restricted stock, ending balance</t>
        </is>
      </c>
      <c r="B3" s="5" t="n">
        <v>107993</v>
      </c>
    </row>
    <row r="4">
      <c r="A4" s="4" t="inlineStr">
        <is>
          <t>Restricted stock, ending balance</t>
        </is>
      </c>
      <c r="B4" s="5" t="n">
        <v>17934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HOLDERS’ EQUITY (Details Narrative) - USD ($)</t>
        </is>
      </c>
      <c r="C1" s="2" t="inlineStr">
        <is>
          <t>1 Months Ended</t>
        </is>
      </c>
      <c r="D1" s="2" t="inlineStr">
        <is>
          <t>3 Months Ended</t>
        </is>
      </c>
      <c r="E1" s="2" t="inlineStr">
        <is>
          <t>9 Months Ended</t>
        </is>
      </c>
    </row>
    <row r="2">
      <c r="B2" s="2" t="inlineStr">
        <is>
          <t>Jul. 03, 2023</t>
        </is>
      </c>
      <c r="C2" s="2" t="inlineStr">
        <is>
          <t>Jun. 30, 2021</t>
        </is>
      </c>
      <c r="D2" s="2" t="inlineStr">
        <is>
          <t>Sep. 30, 2023</t>
        </is>
      </c>
      <c r="E2" s="2" t="inlineStr">
        <is>
          <t>Sep. 30, 2023</t>
        </is>
      </c>
      <c r="F2" s="2" t="inlineStr">
        <is>
          <t>Dec. 31, 2022</t>
        </is>
      </c>
      <c r="G2" s="2" t="inlineStr">
        <is>
          <t>Mar. 03, 2022</t>
        </is>
      </c>
      <c r="H2" s="2" t="inlineStr">
        <is>
          <t>Nov. 1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4" t="inlineStr">
        <is>
          <t xml:space="preserve"> </t>
        </is>
      </c>
      <c r="D4" s="5" t="n">
        <v>650000000</v>
      </c>
      <c r="E4" s="5" t="n">
        <v>650000000</v>
      </c>
      <c r="F4" s="5" t="n">
        <v>650000000</v>
      </c>
      <c r="G4" s="4" t="inlineStr">
        <is>
          <t xml:space="preserve"> </t>
        </is>
      </c>
      <c r="H4" s="4" t="inlineStr">
        <is>
          <t xml:space="preserve"> </t>
        </is>
      </c>
    </row>
    <row r="5">
      <c r="A5" s="4" t="inlineStr">
        <is>
          <t>Common stock, par value per share</t>
        </is>
      </c>
      <c r="B5" s="4" t="inlineStr">
        <is>
          <t xml:space="preserve"> </t>
        </is>
      </c>
      <c r="C5" s="4" t="inlineStr">
        <is>
          <t xml:space="preserve"> </t>
        </is>
      </c>
      <c r="D5" s="7" t="n">
        <v>0.0001</v>
      </c>
      <c r="E5" s="7" t="n">
        <v>0.0001</v>
      </c>
      <c r="F5" s="7" t="n">
        <v>0.0001</v>
      </c>
      <c r="G5" s="4" t="inlineStr">
        <is>
          <t xml:space="preserve"> </t>
        </is>
      </c>
      <c r="H5" s="4" t="inlineStr">
        <is>
          <t xml:space="preserve"> </t>
        </is>
      </c>
    </row>
    <row r="6">
      <c r="A6" s="4" t="inlineStr">
        <is>
          <t>Common stock issue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5" t="n">
        <v>50000000</v>
      </c>
      <c r="E7" s="5" t="n">
        <v>50000000</v>
      </c>
      <c r="F7" s="4" t="inlineStr">
        <is>
          <t xml:space="preserve"> </t>
        </is>
      </c>
      <c r="G7" s="4" t="inlineStr">
        <is>
          <t xml:space="preserve"> </t>
        </is>
      </c>
      <c r="H7" s="4" t="inlineStr">
        <is>
          <t xml:space="preserve"> </t>
        </is>
      </c>
    </row>
    <row r="8">
      <c r="A8" s="4" t="inlineStr">
        <is>
          <t>Preferred stock, par value</t>
        </is>
      </c>
      <c r="B8" s="4" t="inlineStr">
        <is>
          <t xml:space="preserve"> </t>
        </is>
      </c>
      <c r="C8" s="4" t="inlineStr">
        <is>
          <t xml:space="preserve"> </t>
        </is>
      </c>
      <c r="D8" s="7" t="n">
        <v>0.0001</v>
      </c>
      <c r="E8" s="7" t="n">
        <v>0.0001</v>
      </c>
      <c r="F8" s="4" t="inlineStr">
        <is>
          <t xml:space="preserve"> </t>
        </is>
      </c>
      <c r="G8" s="4" t="inlineStr">
        <is>
          <t xml:space="preserve"> </t>
        </is>
      </c>
      <c r="H8" s="4" t="inlineStr">
        <is>
          <t xml:space="preserve"> </t>
        </is>
      </c>
    </row>
    <row r="9">
      <c r="A9" s="4" t="inlineStr">
        <is>
          <t>Business acquisition purchase price subjected to decrease based on monthly revenue</t>
        </is>
      </c>
      <c r="B9" s="6" t="n">
        <v>1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issued</t>
        </is>
      </c>
      <c r="B12" s="4" t="inlineStr">
        <is>
          <t xml:space="preserve"> </t>
        </is>
      </c>
      <c r="C12" s="4" t="inlineStr">
        <is>
          <t xml:space="preserve"> </t>
        </is>
      </c>
      <c r="D12" s="5" t="n">
        <v>0</v>
      </c>
      <c r="E12" s="5" t="n">
        <v>0</v>
      </c>
      <c r="F12" s="5" t="n">
        <v>350</v>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5" t="n">
        <v>1000</v>
      </c>
      <c r="E13" s="5" t="n">
        <v>1000</v>
      </c>
      <c r="F13" s="5" t="n">
        <v>1000</v>
      </c>
      <c r="G13" s="4" t="inlineStr">
        <is>
          <t xml:space="preserve"> </t>
        </is>
      </c>
      <c r="H13" s="4" t="inlineStr">
        <is>
          <t xml:space="preserve"> </t>
        </is>
      </c>
    </row>
    <row r="14">
      <c r="A14" s="4" t="inlineStr">
        <is>
          <t>Preferred stock, par value</t>
        </is>
      </c>
      <c r="B14" s="4" t="inlineStr">
        <is>
          <t xml:space="preserve"> </t>
        </is>
      </c>
      <c r="C14" s="4" t="inlineStr">
        <is>
          <t xml:space="preserve"> </t>
        </is>
      </c>
      <c r="D14" s="7" t="n">
        <v>0.0001</v>
      </c>
      <c r="E14" s="7" t="n">
        <v>0.0001</v>
      </c>
      <c r="F14" s="7" t="n">
        <v>0.0001</v>
      </c>
      <c r="G14" s="4" t="inlineStr">
        <is>
          <t xml:space="preserve"> </t>
        </is>
      </c>
      <c r="H14" s="4" t="inlineStr">
        <is>
          <t xml:space="preserve"> </t>
        </is>
      </c>
    </row>
    <row r="15">
      <c r="A15" s="4" t="inlineStr">
        <is>
          <t>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issued</t>
        </is>
      </c>
      <c r="B18" s="4" t="inlineStr">
        <is>
          <t xml:space="preserve"> </t>
        </is>
      </c>
      <c r="C18" s="4" t="inlineStr">
        <is>
          <t xml:space="preserve"> </t>
        </is>
      </c>
      <c r="D18" s="5" t="n">
        <v>784</v>
      </c>
      <c r="E18" s="5" t="n">
        <v>784</v>
      </c>
      <c r="F18" s="4" t="inlineStr">
        <is>
          <t xml:space="preserve"> </t>
        </is>
      </c>
      <c r="G18" s="4" t="inlineStr">
        <is>
          <t xml:space="preserve"> </t>
        </is>
      </c>
      <c r="H18" s="4" t="inlineStr">
        <is>
          <t xml:space="preserve"> </t>
        </is>
      </c>
    </row>
    <row r="19">
      <c r="A19" s="4" t="inlineStr">
        <is>
          <t>Preferred stock, shares authorized</t>
        </is>
      </c>
      <c r="B19" s="4" t="inlineStr">
        <is>
          <t xml:space="preserve"> </t>
        </is>
      </c>
      <c r="C19" s="4" t="inlineStr">
        <is>
          <t xml:space="preserve"> </t>
        </is>
      </c>
      <c r="D19" s="5" t="n">
        <v>784</v>
      </c>
      <c r="E19" s="5" t="n">
        <v>784</v>
      </c>
      <c r="F19" s="4" t="inlineStr">
        <is>
          <t xml:space="preserve"> </t>
        </is>
      </c>
      <c r="G19" s="4" t="inlineStr">
        <is>
          <t xml:space="preserve"> </t>
        </is>
      </c>
      <c r="H19" s="4" t="inlineStr">
        <is>
          <t xml:space="preserve"> </t>
        </is>
      </c>
    </row>
    <row r="20">
      <c r="A20" s="4" t="inlineStr">
        <is>
          <t>Preferred stock, par value</t>
        </is>
      </c>
      <c r="B20" s="7" t="n">
        <v>0.0001</v>
      </c>
      <c r="C20" s="4" t="inlineStr">
        <is>
          <t xml:space="preserve"> </t>
        </is>
      </c>
      <c r="D20" s="7" t="n">
        <v>0.0001</v>
      </c>
      <c r="E20" s="7" t="n">
        <v>0.0001</v>
      </c>
      <c r="F20" s="4" t="inlineStr">
        <is>
          <t xml:space="preserve"> </t>
        </is>
      </c>
      <c r="G20" s="4" t="inlineStr">
        <is>
          <t xml:space="preserve"> </t>
        </is>
      </c>
      <c r="H20" s="4" t="inlineStr">
        <is>
          <t xml:space="preserve"> </t>
        </is>
      </c>
    </row>
    <row r="21">
      <c r="A21" s="4" t="inlineStr">
        <is>
          <t>Convertible preferred stock, shares issued upon conversion</t>
        </is>
      </c>
      <c r="B21" s="5"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tated value per shar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E Preferred Stock [Member] | N7 Enterpris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equity interest issued or issuable, number of shares</t>
        </is>
      </c>
      <c r="B25" s="5" t="n">
        <v>783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shares</t>
        </is>
      </c>
      <c r="B28" s="4" t="inlineStr">
        <is>
          <t xml:space="preserve"> </t>
        </is>
      </c>
      <c r="C28" s="4" t="inlineStr">
        <is>
          <t xml:space="preserve"> </t>
        </is>
      </c>
      <c r="D28" s="5" t="n">
        <v>56377</v>
      </c>
      <c r="E28" s="5" t="n">
        <v>56377</v>
      </c>
      <c r="F28" s="4" t="inlineStr">
        <is>
          <t xml:space="preserve"> </t>
        </is>
      </c>
      <c r="G28" s="4" t="inlineStr">
        <is>
          <t xml:space="preserve"> </t>
        </is>
      </c>
      <c r="H28" s="4" t="inlineStr">
        <is>
          <t xml:space="preserve"> </t>
        </is>
      </c>
    </row>
    <row r="29">
      <c r="A29" s="4" t="inlineStr">
        <is>
          <t>Share-based compensation arrangement by share-based payment award, options, exercisable, intrinsic value</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row>
    <row r="30">
      <c r="A30" s="4" t="inlineStr">
        <is>
          <t>Securities Purchase Agreement [Member] | Linco ln Park Capital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01</v>
      </c>
    </row>
    <row r="33">
      <c r="A33" s="4" t="inlineStr">
        <is>
          <t>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1</v>
      </c>
    </row>
    <row r="34">
      <c r="A34" s="4" t="inlineStr">
        <is>
          <t>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00000</v>
      </c>
    </row>
    <row r="35">
      <c r="A35" s="4" t="inlineStr">
        <is>
          <t>Warra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row>
    <row r="36">
      <c r="A36" s="4" t="inlineStr">
        <is>
          <t>Class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85715</v>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4</v>
      </c>
    </row>
    <row r="38">
      <c r="A38" s="4" t="inlineStr">
        <is>
          <t>Securities Purchase Agreement [Member] | Linco ln Park Capital Fund [Member] |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0</v>
      </c>
    </row>
    <row r="41">
      <c r="A41" s="4" t="inlineStr">
        <is>
          <t>2021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w issuance of shares</t>
        </is>
      </c>
      <c r="B43" s="4" t="inlineStr">
        <is>
          <t xml:space="preserve"> </t>
        </is>
      </c>
      <c r="C43" s="5" t="n">
        <v>404940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years shares available for grant</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 vested</t>
        </is>
      </c>
      <c r="B45" s="4" t="inlineStr">
        <is>
          <t xml:space="preserve"> </t>
        </is>
      </c>
      <c r="C45" s="5" t="n">
        <v>34685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option allocated</t>
        </is>
      </c>
      <c r="B46" s="4" t="inlineStr">
        <is>
          <t xml:space="preserve"> </t>
        </is>
      </c>
      <c r="C46" s="5" t="n">
        <v>55185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t>
        </is>
      </c>
      <c r="B49" s="4" t="inlineStr">
        <is>
          <t xml:space="preserve"> </t>
        </is>
      </c>
      <c r="C49" s="4" t="inlineStr">
        <is>
          <t xml:space="preserve"> </t>
        </is>
      </c>
      <c r="D49" s="4" t="inlineStr">
        <is>
          <t xml:space="preserve"> </t>
        </is>
      </c>
      <c r="E49" s="5" t="n">
        <v>454545</v>
      </c>
      <c r="F49" s="4" t="inlineStr">
        <is>
          <t xml:space="preserve"> </t>
        </is>
      </c>
      <c r="G49" s="4" t="inlineStr">
        <is>
          <t xml:space="preserve"> </t>
        </is>
      </c>
      <c r="H49" s="4" t="inlineStr">
        <is>
          <t xml:space="preserve"> </t>
        </is>
      </c>
    </row>
    <row r="50">
      <c r="A50" s="4" t="inlineStr">
        <is>
          <t>Restricted stock, issued</t>
        </is>
      </c>
      <c r="B50" s="4" t="inlineStr">
        <is>
          <t xml:space="preserve"> </t>
        </is>
      </c>
      <c r="C50" s="4" t="inlineStr">
        <is>
          <t xml:space="preserve"> </t>
        </is>
      </c>
      <c r="D50" s="4" t="inlineStr">
        <is>
          <t xml:space="preserve"> </t>
        </is>
      </c>
      <c r="E50" s="5" t="n">
        <v>1410000</v>
      </c>
      <c r="F50" s="4" t="inlineStr">
        <is>
          <t xml:space="preserve"> </t>
        </is>
      </c>
      <c r="G50" s="4" t="inlineStr">
        <is>
          <t xml:space="preserve"> </t>
        </is>
      </c>
      <c r="H50" s="4" t="inlineStr">
        <is>
          <t xml:space="preserve"> </t>
        </is>
      </c>
    </row>
    <row r="51">
      <c r="A51" s="4" t="inlineStr">
        <is>
          <t>Vend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t>
        </is>
      </c>
      <c r="B53" s="4" t="inlineStr">
        <is>
          <t xml:space="preserve"> </t>
        </is>
      </c>
      <c r="C53" s="4" t="inlineStr">
        <is>
          <t xml:space="preserve"> </t>
        </is>
      </c>
      <c r="D53" s="4" t="inlineStr">
        <is>
          <t xml:space="preserve"> </t>
        </is>
      </c>
      <c r="E53" s="5" t="n">
        <v>275490</v>
      </c>
      <c r="F53" s="4" t="inlineStr">
        <is>
          <t xml:space="preserve"> </t>
        </is>
      </c>
      <c r="G53" s="4" t="inlineStr">
        <is>
          <t xml:space="preserve"> </t>
        </is>
      </c>
      <c r="H53" s="4" t="inlineStr">
        <is>
          <t xml:space="preserve"> </t>
        </is>
      </c>
    </row>
    <row r="54">
      <c r="A54" s="4" t="inlineStr">
        <is>
          <t>Investor [Member] | Exchang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par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01</v>
      </c>
      <c r="H56" s="4" t="inlineStr">
        <is>
          <t xml:space="preserve"> </t>
        </is>
      </c>
    </row>
    <row r="57">
      <c r="A57" s="4" t="inlineStr">
        <is>
          <t>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1</v>
      </c>
      <c r="H57" s="4" t="inlineStr">
        <is>
          <t xml:space="preserve"> </t>
        </is>
      </c>
    </row>
    <row r="58">
      <c r="A58" s="4" t="inlineStr">
        <is>
          <t>Carrying amount</t>
        </is>
      </c>
      <c r="B58" s="4" t="inlineStr">
        <is>
          <t xml:space="preserve"> </t>
        </is>
      </c>
      <c r="C58" s="4" t="inlineStr">
        <is>
          <t xml:space="preserve"> </t>
        </is>
      </c>
      <c r="D58" s="4" t="inlineStr">
        <is>
          <t xml:space="preserve"> </t>
        </is>
      </c>
      <c r="E58" s="4" t="inlineStr">
        <is>
          <t xml:space="preserve"> </t>
        </is>
      </c>
      <c r="F58" s="4" t="inlineStr">
        <is>
          <t xml:space="preserve"> </t>
        </is>
      </c>
      <c r="G58" s="6" t="n">
        <v>385000</v>
      </c>
      <c r="H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row>
    <row r="60">
      <c r="A60" s="4" t="inlineStr">
        <is>
          <t>Class of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275000</v>
      </c>
      <c r="H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8" t="n">
        <v>1.4</v>
      </c>
      <c r="H61" s="4" t="inlineStr">
        <is>
          <t xml:space="preserve"> </t>
        </is>
      </c>
    </row>
    <row r="62">
      <c r="A62" s="4" t="inlineStr">
        <is>
          <t>Warrants purchase price</t>
        </is>
      </c>
      <c r="B62" s="4" t="inlineStr">
        <is>
          <t xml:space="preserve"> </t>
        </is>
      </c>
      <c r="C62" s="4" t="inlineStr">
        <is>
          <t xml:space="preserve"> </t>
        </is>
      </c>
      <c r="D62" s="6" t="n">
        <v>190638</v>
      </c>
      <c r="E62" s="6" t="n">
        <v>190638</v>
      </c>
      <c r="F62" s="4" t="inlineStr">
        <is>
          <t xml:space="preserve"> </t>
        </is>
      </c>
      <c r="G62" s="4" t="inlineStr">
        <is>
          <t xml:space="preserve"> </t>
        </is>
      </c>
      <c r="H62" s="4" t="inlineStr">
        <is>
          <t xml:space="preserve"> </t>
        </is>
      </c>
    </row>
    <row r="63">
      <c r="A63" s="4" t="inlineStr">
        <is>
          <t>Warrants to purchase shares</t>
        </is>
      </c>
      <c r="B63" s="4" t="inlineStr">
        <is>
          <t xml:space="preserve"> </t>
        </is>
      </c>
      <c r="C63" s="4" t="inlineStr">
        <is>
          <t xml:space="preserve"> </t>
        </is>
      </c>
      <c r="D63" s="4" t="inlineStr">
        <is>
          <t xml:space="preserve"> </t>
        </is>
      </c>
      <c r="E63" s="4" t="inlineStr">
        <is>
          <t xml:space="preserve"> </t>
        </is>
      </c>
      <c r="F63" s="4" t="inlineStr">
        <is>
          <t xml:space="preserve"> </t>
        </is>
      </c>
      <c r="G63" s="5" t="n">
        <v>275000</v>
      </c>
      <c r="H63" s="4" t="inlineStr">
        <is>
          <t xml:space="preserve"> </t>
        </is>
      </c>
    </row>
    <row r="64">
      <c r="A64" s="4" t="inlineStr">
        <is>
          <t>Debt instrument, unamortized discount</t>
        </is>
      </c>
      <c r="B64" s="4" t="inlineStr">
        <is>
          <t xml:space="preserve"> </t>
        </is>
      </c>
      <c r="C64" s="4" t="inlineStr">
        <is>
          <t xml:space="preserve"> </t>
        </is>
      </c>
      <c r="D64" s="5" t="n">
        <v>35000</v>
      </c>
      <c r="E64" s="6" t="n">
        <v>35000</v>
      </c>
      <c r="F64" s="4" t="inlineStr">
        <is>
          <t xml:space="preserve"> </t>
        </is>
      </c>
      <c r="G64" s="4" t="inlineStr">
        <is>
          <t xml:space="preserve"> </t>
        </is>
      </c>
      <c r="H64" s="4" t="inlineStr">
        <is>
          <t xml:space="preserve"> </t>
        </is>
      </c>
    </row>
    <row r="65">
      <c r="A65" s="4" t="inlineStr">
        <is>
          <t>Investor [Member] | Exchange Agreement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5" t="n">
        <v>350</v>
      </c>
      <c r="H67" s="4" t="inlineStr">
        <is>
          <t xml:space="preserve"> </t>
        </is>
      </c>
    </row>
    <row r="68">
      <c r="A68" s="4" t="inlineStr">
        <is>
          <t>Investor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issued</t>
        </is>
      </c>
      <c r="B70" s="4" t="inlineStr">
        <is>
          <t xml:space="preserve"> </t>
        </is>
      </c>
      <c r="C70" s="4" t="inlineStr">
        <is>
          <t xml:space="preserve"> </t>
        </is>
      </c>
      <c r="D70" s="4" t="inlineStr">
        <is>
          <t xml:space="preserve"> </t>
        </is>
      </c>
      <c r="E70" s="5" t="n">
        <v>454545</v>
      </c>
      <c r="F70" s="4" t="inlineStr">
        <is>
          <t xml:space="preserve"> </t>
        </is>
      </c>
      <c r="G70" s="4" t="inlineStr">
        <is>
          <t xml:space="preserve"> </t>
        </is>
      </c>
      <c r="H70" s="4" t="inlineStr">
        <is>
          <t xml:space="preserve"> </t>
        </is>
      </c>
    </row>
    <row r="71">
      <c r="A71" s="4" t="inlineStr">
        <is>
          <t>Employees and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icted stock, issued</t>
        </is>
      </c>
      <c r="B73" s="4" t="inlineStr">
        <is>
          <t xml:space="preserve"> </t>
        </is>
      </c>
      <c r="C73" s="4" t="inlineStr">
        <is>
          <t xml:space="preserve"> </t>
        </is>
      </c>
      <c r="D73" s="4" t="inlineStr">
        <is>
          <t xml:space="preserve"> </t>
        </is>
      </c>
      <c r="E73" s="5" t="n">
        <v>1685490</v>
      </c>
      <c r="F73" s="4" t="inlineStr">
        <is>
          <t xml:space="preserve"> </t>
        </is>
      </c>
      <c r="G73" s="4" t="inlineStr">
        <is>
          <t xml:space="preserve"> </t>
        </is>
      </c>
      <c r="H73" s="4" t="inlineStr">
        <is>
          <t xml:space="preserve"> </t>
        </is>
      </c>
    </row>
    <row r="74">
      <c r="A74" s="4" t="inlineStr">
        <is>
          <t>Debt instrument, unamortized discount</t>
        </is>
      </c>
      <c r="B74" s="4" t="inlineStr">
        <is>
          <t xml:space="preserve"> </t>
        </is>
      </c>
      <c r="C74" s="4" t="inlineStr">
        <is>
          <t xml:space="preserve"> </t>
        </is>
      </c>
      <c r="D74" s="6" t="n">
        <v>0</v>
      </c>
      <c r="E74" s="6" t="n">
        <v>0</v>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Details Narrative) - USD ($)</t>
        </is>
      </c>
      <c r="B1" s="2" t="inlineStr">
        <is>
          <t>1 Months Ended</t>
        </is>
      </c>
      <c r="C1" s="2" t="inlineStr">
        <is>
          <t>3 Months Ended</t>
        </is>
      </c>
      <c r="D1" s="2" t="inlineStr">
        <is>
          <t>9 Months Ended</t>
        </is>
      </c>
    </row>
    <row r="2">
      <c r="B2" s="2" t="inlineStr">
        <is>
          <t>Jul. 31, 2023</t>
        </is>
      </c>
      <c r="C2" s="2" t="inlineStr">
        <is>
          <t>Sep. 30,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Plaintiff value</t>
        </is>
      </c>
      <c r="B4" s="6" t="n">
        <v>80000</v>
      </c>
      <c r="C4" s="4" t="inlineStr">
        <is>
          <t xml:space="preserve"> </t>
        </is>
      </c>
      <c r="D4" s="4" t="inlineStr">
        <is>
          <t xml:space="preserve"> </t>
        </is>
      </c>
    </row>
    <row r="5">
      <c r="A5" s="4" t="inlineStr">
        <is>
          <t>Revenue Benchmark [Member] | Customer Concentration Risk [Member] | One Customer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0" t="n">
        <v>0.1</v>
      </c>
      <c r="D7" s="10" t="n">
        <v>0.11</v>
      </c>
    </row>
    <row r="8">
      <c r="A8" s="4" t="inlineStr">
        <is>
          <t>Revenue Benchmark [Member] | Customer Concentration Risk [Member] | Two Customer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0" t="n">
        <v>0.12</v>
      </c>
      <c r="D10" s="10" t="n">
        <v>0.15</v>
      </c>
    </row>
    <row r="11">
      <c r="A11" s="4" t="inlineStr">
        <is>
          <t>Revenue Benchmark [Member] | Customer Concentration Risk [Member] | Three Customer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27</v>
      </c>
      <c r="D13" s="10" t="n">
        <v>0.15</v>
      </c>
    </row>
    <row r="14">
      <c r="A14" s="4" t="inlineStr">
        <is>
          <t>Accounts Receivable [Member] | Customer Concentration Risk [Member] | Four Customer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10" t="n">
        <v>0.61</v>
      </c>
    </row>
    <row r="17">
      <c r="A17" s="4" t="inlineStr">
        <is>
          <t>Accounts Receivable [Member] | Customer Concentration Risk [Member] | Customer Receivable [Member] | Minimum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10" t="n">
        <v>0.2</v>
      </c>
    </row>
    <row r="20">
      <c r="A20" s="4" t="inlineStr">
        <is>
          <t>Accounts Receivable [Member] | Customer Concentration Risk [Member] | Customer Receivable [Member] | Maximum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0" t="n">
        <v>0.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LO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96582</v>
      </c>
      <c r="C4" s="6" t="n">
        <v>597935</v>
      </c>
      <c r="D4" s="6" t="n">
        <v>1143683</v>
      </c>
      <c r="E4" s="6" t="n">
        <v>1669215</v>
      </c>
      <c r="F4" s="4" t="inlineStr">
        <is>
          <t xml:space="preserve"> </t>
        </is>
      </c>
    </row>
    <row r="5">
      <c r="A5" s="4" t="inlineStr">
        <is>
          <t>Related Party Loan J And N Real Est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t>
        </is>
      </c>
      <c r="B7" s="5" t="n">
        <v>1252164</v>
      </c>
      <c r="C7" s="4" t="inlineStr">
        <is>
          <t xml:space="preserve"> </t>
        </is>
      </c>
      <c r="D7" s="5" t="n">
        <v>1252164</v>
      </c>
      <c r="E7" s="4" t="inlineStr">
        <is>
          <t xml:space="preserve"> </t>
        </is>
      </c>
      <c r="F7" s="6" t="n">
        <v>796891</v>
      </c>
    </row>
    <row r="8">
      <c r="A8" s="4" t="inlineStr">
        <is>
          <t>Interest Expense</t>
        </is>
      </c>
      <c r="B8" s="5" t="n">
        <v>156310</v>
      </c>
      <c r="C8" s="5" t="n">
        <v>138717</v>
      </c>
      <c r="D8" s="5" t="n">
        <v>455273</v>
      </c>
      <c r="E8" s="5" t="n">
        <v>404032</v>
      </c>
      <c r="F8" s="4" t="inlineStr">
        <is>
          <t xml:space="preserve"> </t>
        </is>
      </c>
    </row>
    <row r="9">
      <c r="A9" s="4" t="inlineStr">
        <is>
          <t>Related Party Loan CEO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t>
        </is>
      </c>
      <c r="B11" s="5" t="n">
        <v>423369</v>
      </c>
      <c r="C11" s="4" t="inlineStr">
        <is>
          <t xml:space="preserve"> </t>
        </is>
      </c>
      <c r="D11" s="5" t="n">
        <v>423369</v>
      </c>
      <c r="E11" s="4" t="inlineStr">
        <is>
          <t xml:space="preserve"> </t>
        </is>
      </c>
      <c r="F11" s="5" t="n">
        <v>271585</v>
      </c>
    </row>
    <row r="12">
      <c r="A12" s="4" t="inlineStr">
        <is>
          <t>Interest Expense</t>
        </is>
      </c>
      <c r="B12" s="5" t="n">
        <v>51860</v>
      </c>
      <c r="C12" s="5" t="n">
        <v>46944</v>
      </c>
      <c r="D12" s="5" t="n">
        <v>151785</v>
      </c>
      <c r="E12" s="5" t="n">
        <v>137397</v>
      </c>
      <c r="F12" s="4" t="inlineStr">
        <is>
          <t xml:space="preserve"> </t>
        </is>
      </c>
    </row>
    <row r="13">
      <c r="A13" s="4" t="inlineStr">
        <is>
          <t>Related Party Loan Line of Cred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terest</t>
        </is>
      </c>
      <c r="B15" s="5" t="n">
        <v>781165</v>
      </c>
      <c r="C15" s="4" t="inlineStr">
        <is>
          <t xml:space="preserve"> </t>
        </is>
      </c>
      <c r="D15" s="5" t="n">
        <v>781165</v>
      </c>
      <c r="E15" s="4" t="inlineStr">
        <is>
          <t xml:space="preserve"> </t>
        </is>
      </c>
      <c r="F15" s="6" t="n">
        <v>282869</v>
      </c>
    </row>
    <row r="16">
      <c r="A16" s="4" t="inlineStr">
        <is>
          <t>Interest Expense</t>
        </is>
      </c>
      <c r="B16" s="6" t="n">
        <v>188413</v>
      </c>
      <c r="C16" s="6" t="n">
        <v>70702</v>
      </c>
      <c r="D16" s="6" t="n">
        <v>498296</v>
      </c>
      <c r="E16" s="6" t="n">
        <v>152537</v>
      </c>
      <c r="F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Sep. 30, 2023 shares</t>
        </is>
      </c>
    </row>
    <row r="2">
      <c r="A2" s="4" t="inlineStr">
        <is>
          <t>XXII Common Stock [Member]</t>
        </is>
      </c>
      <c r="B2" s="4" t="inlineStr">
        <is>
          <t xml:space="preserve"> </t>
        </is>
      </c>
    </row>
    <row r="3">
      <c r="A3" s="4" t="inlineStr">
        <is>
          <t>Number of shares available for grant</t>
        </is>
      </c>
      <c r="B3" s="5" t="n">
        <v>80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853</v>
      </c>
      <c r="C2" s="6" t="n">
        <v>1407</v>
      </c>
      <c r="D2" s="6" t="n">
        <v>23865155</v>
      </c>
      <c r="E2" s="6" t="n">
        <v>-16765013</v>
      </c>
      <c r="F2" s="6" t="n">
        <v>7102402</v>
      </c>
    </row>
    <row r="3">
      <c r="A3" s="4" t="inlineStr">
        <is>
          <t>Balance, shares at Dec. 31, 2021</t>
        </is>
      </c>
      <c r="B3" s="5" t="n">
        <v>8530350</v>
      </c>
      <c r="C3" s="5" t="n">
        <v>14073708</v>
      </c>
      <c r="D3" s="4" t="inlineStr">
        <is>
          <t xml:space="preserve"> </t>
        </is>
      </c>
      <c r="E3" s="4" t="inlineStr">
        <is>
          <t xml:space="preserve"> </t>
        </is>
      </c>
      <c r="F3" s="4" t="inlineStr">
        <is>
          <t xml:space="preserve"> </t>
        </is>
      </c>
    </row>
    <row r="4">
      <c r="A4" s="4" t="inlineStr">
        <is>
          <t>Issuance of common shares for services</t>
        </is>
      </c>
      <c r="B4" s="4" t="inlineStr">
        <is>
          <t xml:space="preserve"> </t>
        </is>
      </c>
      <c r="C4" s="6" t="n">
        <v>6</v>
      </c>
      <c r="D4" s="5" t="n">
        <v>54994</v>
      </c>
      <c r="E4" s="4" t="inlineStr">
        <is>
          <t xml:space="preserve"> </t>
        </is>
      </c>
      <c r="F4" s="5" t="n">
        <v>55000</v>
      </c>
    </row>
    <row r="5">
      <c r="A5" s="4" t="inlineStr">
        <is>
          <t>Issuance of common shares for services, shares</t>
        </is>
      </c>
      <c r="B5" s="4" t="inlineStr">
        <is>
          <t xml:space="preserve"> </t>
        </is>
      </c>
      <c r="C5" s="5" t="n">
        <v>57278</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7437947</v>
      </c>
      <c r="F6" s="5" t="n">
        <v>-7437947</v>
      </c>
    </row>
    <row r="7">
      <c r="A7" s="4" t="inlineStr">
        <is>
          <t>Shares issued in respect of the merger</t>
        </is>
      </c>
      <c r="B7" s="4" t="inlineStr">
        <is>
          <t xml:space="preserve"> </t>
        </is>
      </c>
      <c r="C7" s="6" t="n">
        <v>83</v>
      </c>
      <c r="D7" s="5" t="n">
        <v>-83</v>
      </c>
      <c r="E7" s="4" t="inlineStr">
        <is>
          <t xml:space="preserve"> </t>
        </is>
      </c>
      <c r="F7" s="4" t="inlineStr">
        <is>
          <t xml:space="preserve"> </t>
        </is>
      </c>
    </row>
    <row r="8">
      <c r="A8" s="4" t="inlineStr">
        <is>
          <t>Shares issued in respect of the merger, shares</t>
        </is>
      </c>
      <c r="B8" s="4" t="inlineStr">
        <is>
          <t xml:space="preserve"> </t>
        </is>
      </c>
      <c r="C8" s="5" t="n">
        <v>834331</v>
      </c>
      <c r="D8" s="4" t="inlineStr">
        <is>
          <t xml:space="preserve"> </t>
        </is>
      </c>
      <c r="E8" s="4" t="inlineStr">
        <is>
          <t xml:space="preserve"> </t>
        </is>
      </c>
      <c r="F8" s="4" t="inlineStr">
        <is>
          <t xml:space="preserve"> </t>
        </is>
      </c>
    </row>
    <row r="9">
      <c r="A9" s="4" t="inlineStr">
        <is>
          <t>Conversion of Series A Preferred to convertible debt and warrants</t>
        </is>
      </c>
      <c r="B9" s="4" t="inlineStr">
        <is>
          <t xml:space="preserve"> </t>
        </is>
      </c>
      <c r="C9" s="4" t="inlineStr">
        <is>
          <t xml:space="preserve"> </t>
        </is>
      </c>
      <c r="D9" s="5" t="n">
        <v>-159362</v>
      </c>
      <c r="E9" s="4" t="inlineStr">
        <is>
          <t xml:space="preserve"> </t>
        </is>
      </c>
      <c r="F9" s="5" t="n">
        <v>-159362</v>
      </c>
    </row>
    <row r="10">
      <c r="A10" s="4" t="inlineStr">
        <is>
          <t>Conversion of Series A Preferred to convertible debt and warrants, shares</t>
        </is>
      </c>
      <c r="B10" s="5" t="n">
        <v>-350</v>
      </c>
      <c r="C10" s="4" t="inlineStr">
        <is>
          <t xml:space="preserve"> </t>
        </is>
      </c>
      <c r="D10" s="4" t="inlineStr">
        <is>
          <t xml:space="preserve"> </t>
        </is>
      </c>
      <c r="E10" s="4" t="inlineStr">
        <is>
          <t xml:space="preserve"> </t>
        </is>
      </c>
      <c r="F10" s="4" t="inlineStr">
        <is>
          <t xml:space="preserve"> </t>
        </is>
      </c>
    </row>
    <row r="11">
      <c r="A11" s="4" t="inlineStr">
        <is>
          <t>Balance at Sep. 30, 2022</t>
        </is>
      </c>
      <c r="B11" s="6" t="n">
        <v>853</v>
      </c>
      <c r="C11" s="6" t="n">
        <v>1497</v>
      </c>
      <c r="D11" s="5" t="n">
        <v>23760704</v>
      </c>
      <c r="E11" s="5" t="n">
        <v>-24202960</v>
      </c>
      <c r="F11" s="5" t="n">
        <v>-439907</v>
      </c>
    </row>
    <row r="12">
      <c r="A12" s="4" t="inlineStr">
        <is>
          <t>Balance, shares at Sep. 30, 2022</t>
        </is>
      </c>
      <c r="B12" s="5" t="n">
        <v>8530000</v>
      </c>
      <c r="C12" s="5" t="n">
        <v>14965317</v>
      </c>
      <c r="D12" s="4" t="inlineStr">
        <is>
          <t xml:space="preserve"> </t>
        </is>
      </c>
      <c r="E12" s="4" t="inlineStr">
        <is>
          <t xml:space="preserve"> </t>
        </is>
      </c>
      <c r="F12" s="4" t="inlineStr">
        <is>
          <t xml:space="preserve"> </t>
        </is>
      </c>
    </row>
    <row r="13">
      <c r="A13" s="4" t="inlineStr">
        <is>
          <t>Balance at Jun. 30, 2022</t>
        </is>
      </c>
      <c r="B13" s="6" t="n">
        <v>853</v>
      </c>
      <c r="C13" s="6" t="n">
        <v>1497</v>
      </c>
      <c r="D13" s="5" t="n">
        <v>23760704</v>
      </c>
      <c r="E13" s="5" t="n">
        <v>-21509060</v>
      </c>
      <c r="F13" s="5" t="n">
        <v>2253993</v>
      </c>
    </row>
    <row r="14">
      <c r="A14" s="4" t="inlineStr">
        <is>
          <t>Balance, shares at Jun. 30, 2022</t>
        </is>
      </c>
      <c r="B14" s="5" t="n">
        <v>8530000</v>
      </c>
      <c r="C14" s="5" t="n">
        <v>14965317</v>
      </c>
      <c r="D14" s="4" t="inlineStr">
        <is>
          <t xml:space="preserve"> </t>
        </is>
      </c>
      <c r="E14" s="4" t="inlineStr">
        <is>
          <t xml:space="preserve"> </t>
        </is>
      </c>
      <c r="F14" s="4" t="inlineStr">
        <is>
          <t xml:space="preserve"> </t>
        </is>
      </c>
    </row>
    <row r="15">
      <c r="A15" s="4" t="inlineStr">
        <is>
          <t>Issuance of common shares for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hares for services,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2693900</v>
      </c>
      <c r="F17" s="5" t="n">
        <v>-2693900</v>
      </c>
    </row>
    <row r="18">
      <c r="A18" s="4" t="inlineStr">
        <is>
          <t>Shares issued for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for acquisition,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Sep. 30, 2022</t>
        </is>
      </c>
      <c r="B20" s="6" t="n">
        <v>853</v>
      </c>
      <c r="C20" s="6" t="n">
        <v>1497</v>
      </c>
      <c r="D20" s="5" t="n">
        <v>23760704</v>
      </c>
      <c r="E20" s="5" t="n">
        <v>-24202960</v>
      </c>
      <c r="F20" s="5" t="n">
        <v>-439907</v>
      </c>
    </row>
    <row r="21">
      <c r="A21" s="4" t="inlineStr">
        <is>
          <t>Balance, shares at Sep. 30, 2022</t>
        </is>
      </c>
      <c r="B21" s="5" t="n">
        <v>8530000</v>
      </c>
      <c r="C21" s="5" t="n">
        <v>14965317</v>
      </c>
      <c r="D21" s="4" t="inlineStr">
        <is>
          <t xml:space="preserve"> </t>
        </is>
      </c>
      <c r="E21" s="4" t="inlineStr">
        <is>
          <t xml:space="preserve"> </t>
        </is>
      </c>
      <c r="F21" s="4" t="inlineStr">
        <is>
          <t xml:space="preserve"> </t>
        </is>
      </c>
    </row>
    <row r="22">
      <c r="A22" s="4" t="inlineStr">
        <is>
          <t>Balance at Dec. 31, 2022</t>
        </is>
      </c>
      <c r="B22" s="6" t="n">
        <v>853</v>
      </c>
      <c r="C22" s="6" t="n">
        <v>1497</v>
      </c>
      <c r="D22" s="5" t="n">
        <v>23760704</v>
      </c>
      <c r="E22" s="5" t="n">
        <v>-25907597</v>
      </c>
      <c r="F22" s="5" t="n">
        <v>-2144544</v>
      </c>
    </row>
    <row r="23">
      <c r="A23" s="4" t="inlineStr">
        <is>
          <t>Balance, shares at Dec. 31, 2022</t>
        </is>
      </c>
      <c r="B23" s="5" t="n">
        <v>8530000</v>
      </c>
      <c r="C23" s="5" t="n">
        <v>14965317</v>
      </c>
      <c r="D23" s="4" t="inlineStr">
        <is>
          <t xml:space="preserve"> </t>
        </is>
      </c>
      <c r="E23" s="4" t="inlineStr">
        <is>
          <t xml:space="preserve"> </t>
        </is>
      </c>
      <c r="F23" s="4" t="inlineStr">
        <is>
          <t xml:space="preserve"> </t>
        </is>
      </c>
    </row>
    <row r="24">
      <c r="A24" s="4" t="inlineStr">
        <is>
          <t>Sale of shares to investors</t>
        </is>
      </c>
      <c r="B24" s="4" t="inlineStr">
        <is>
          <t xml:space="preserve"> </t>
        </is>
      </c>
      <c r="C24" s="6" t="n">
        <v>46</v>
      </c>
      <c r="D24" s="5" t="n">
        <v>74955</v>
      </c>
      <c r="E24" s="4" t="inlineStr">
        <is>
          <t xml:space="preserve"> </t>
        </is>
      </c>
      <c r="F24" s="5" t="n">
        <v>75000</v>
      </c>
    </row>
    <row r="25">
      <c r="A25" s="4" t="inlineStr">
        <is>
          <t>Sale of shares to investors, shares</t>
        </is>
      </c>
      <c r="B25" s="4" t="inlineStr">
        <is>
          <t xml:space="preserve"> </t>
        </is>
      </c>
      <c r="C25" s="5" t="n">
        <v>454545</v>
      </c>
      <c r="D25" s="4" t="inlineStr">
        <is>
          <t xml:space="preserve"> </t>
        </is>
      </c>
      <c r="E25" s="4" t="inlineStr">
        <is>
          <t xml:space="preserve"> </t>
        </is>
      </c>
      <c r="F25" s="4" t="inlineStr">
        <is>
          <t xml:space="preserve"> </t>
        </is>
      </c>
    </row>
    <row r="26">
      <c r="A26" s="4" t="inlineStr">
        <is>
          <t>Issuance of common shares for services</t>
        </is>
      </c>
      <c r="B26" s="4" t="inlineStr">
        <is>
          <t xml:space="preserve"> </t>
        </is>
      </c>
      <c r="C26" s="6" t="n">
        <v>28</v>
      </c>
      <c r="D26" s="5" t="n">
        <v>23069</v>
      </c>
      <c r="E26" s="4" t="inlineStr">
        <is>
          <t xml:space="preserve"> </t>
        </is>
      </c>
      <c r="F26" s="5" t="n">
        <v>23097</v>
      </c>
    </row>
    <row r="27">
      <c r="A27" s="4" t="inlineStr">
        <is>
          <t>Issuance of common shares for services, shares</t>
        </is>
      </c>
      <c r="B27" s="4" t="inlineStr">
        <is>
          <t xml:space="preserve"> </t>
        </is>
      </c>
      <c r="C27" s="5" t="n">
        <v>275490</v>
      </c>
      <c r="D27" s="4" t="inlineStr">
        <is>
          <t xml:space="preserve"> </t>
        </is>
      </c>
      <c r="E27" s="4" t="inlineStr">
        <is>
          <t xml:space="preserve"> </t>
        </is>
      </c>
      <c r="F27" s="4" t="inlineStr">
        <is>
          <t xml:space="preserve"> </t>
        </is>
      </c>
    </row>
    <row r="28">
      <c r="A28" s="4" t="inlineStr">
        <is>
          <t>Issuance of restricted shares to employees</t>
        </is>
      </c>
      <c r="B28" s="4" t="inlineStr">
        <is>
          <t xml:space="preserve"> </t>
        </is>
      </c>
      <c r="C28" s="6" t="n">
        <v>141</v>
      </c>
      <c r="D28" s="5" t="n">
        <v>-141</v>
      </c>
      <c r="E28" s="4" t="inlineStr">
        <is>
          <t xml:space="preserve"> </t>
        </is>
      </c>
      <c r="F28" s="4" t="inlineStr">
        <is>
          <t xml:space="preserve"> </t>
        </is>
      </c>
    </row>
    <row r="29">
      <c r="A29" s="4" t="inlineStr">
        <is>
          <t>Issuance of restricted shares to employees, shares</t>
        </is>
      </c>
      <c r="B29" s="4" t="inlineStr">
        <is>
          <t xml:space="preserve"> </t>
        </is>
      </c>
      <c r="C29" s="5" t="n">
        <v>1410000</v>
      </c>
      <c r="D29" s="4" t="inlineStr">
        <is>
          <t xml:space="preserve"> </t>
        </is>
      </c>
      <c r="E29" s="4" t="inlineStr">
        <is>
          <t xml:space="preserve"> </t>
        </is>
      </c>
      <c r="F29" s="4" t="inlineStr">
        <is>
          <t xml:space="preserve"> </t>
        </is>
      </c>
    </row>
    <row r="30">
      <c r="A30" s="4" t="inlineStr">
        <is>
          <t>Preferred Series E shares issued in acquisition</t>
        </is>
      </c>
      <c r="B30" s="6" t="n">
        <v>783</v>
      </c>
      <c r="C30" s="4" t="inlineStr">
        <is>
          <t xml:space="preserve"> </t>
        </is>
      </c>
      <c r="D30" s="5" t="n">
        <v>1634511</v>
      </c>
      <c r="E30" s="4" t="inlineStr">
        <is>
          <t xml:space="preserve"> </t>
        </is>
      </c>
      <c r="F30" s="5" t="n">
        <v>1635294</v>
      </c>
    </row>
    <row r="31">
      <c r="A31" s="4" t="inlineStr">
        <is>
          <t>Preferred Series E shares issued in acquisition, shares</t>
        </is>
      </c>
      <c r="B31" s="5" t="n">
        <v>7835000</v>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5806627</v>
      </c>
      <c r="F32" s="5" t="n">
        <v>-5806627</v>
      </c>
    </row>
    <row r="33">
      <c r="A33" s="4" t="inlineStr">
        <is>
          <t>Shares issued in settlement of convertible note</t>
        </is>
      </c>
      <c r="B33" s="4" t="inlineStr">
        <is>
          <t xml:space="preserve"> </t>
        </is>
      </c>
      <c r="C33" s="6" t="n">
        <v>54</v>
      </c>
      <c r="D33" s="5" t="n">
        <v>134946</v>
      </c>
      <c r="E33" s="4" t="inlineStr">
        <is>
          <t xml:space="preserve"> </t>
        </is>
      </c>
      <c r="F33" s="5" t="n">
        <v>135000</v>
      </c>
    </row>
    <row r="34">
      <c r="A34" s="4" t="inlineStr">
        <is>
          <t>Shares issued in settlement of convertible note, shares</t>
        </is>
      </c>
      <c r="B34" s="4" t="inlineStr">
        <is>
          <t xml:space="preserve"> </t>
        </is>
      </c>
      <c r="C34" s="5" t="n">
        <v>540000</v>
      </c>
      <c r="D34" s="4" t="inlineStr">
        <is>
          <t xml:space="preserve"> </t>
        </is>
      </c>
      <c r="E34" s="4" t="inlineStr">
        <is>
          <t xml:space="preserve"> </t>
        </is>
      </c>
      <c r="F34" s="4" t="inlineStr">
        <is>
          <t xml:space="preserve"> </t>
        </is>
      </c>
    </row>
    <row r="35">
      <c r="A35" s="4" t="inlineStr">
        <is>
          <t>Balance at Sep. 30, 2023</t>
        </is>
      </c>
      <c r="B35" s="6" t="n">
        <v>1636</v>
      </c>
      <c r="C35" s="6" t="n">
        <v>1765</v>
      </c>
      <c r="D35" s="5" t="n">
        <v>25628043</v>
      </c>
      <c r="E35" s="5" t="n">
        <v>-31714224</v>
      </c>
      <c r="F35" s="5" t="n">
        <v>-6082780</v>
      </c>
    </row>
    <row r="36">
      <c r="A36" s="4" t="inlineStr">
        <is>
          <t>Balance, shares at Sep. 30, 2023</t>
        </is>
      </c>
      <c r="B36" s="5" t="n">
        <v>16365000</v>
      </c>
      <c r="C36" s="5" t="n">
        <v>17645352</v>
      </c>
      <c r="D36" s="4" t="inlineStr">
        <is>
          <t xml:space="preserve"> </t>
        </is>
      </c>
      <c r="E36" s="4" t="inlineStr">
        <is>
          <t xml:space="preserve"> </t>
        </is>
      </c>
      <c r="F36" s="4" t="inlineStr">
        <is>
          <t xml:space="preserve"> </t>
        </is>
      </c>
    </row>
    <row r="37">
      <c r="A37" s="4" t="inlineStr">
        <is>
          <t>Balance at Jun. 30, 2023</t>
        </is>
      </c>
      <c r="B37" s="6" t="n">
        <v>853</v>
      </c>
      <c r="C37" s="6" t="n">
        <v>1765</v>
      </c>
      <c r="D37" s="5" t="n">
        <v>23993533</v>
      </c>
      <c r="E37" s="5" t="n">
        <v>-29563134</v>
      </c>
      <c r="F37" s="5" t="n">
        <v>-5566984</v>
      </c>
    </row>
    <row r="38">
      <c r="A38" s="4" t="inlineStr">
        <is>
          <t>Balance, shares at Jun. 30, 2023</t>
        </is>
      </c>
      <c r="B38" s="5" t="n">
        <v>8530000</v>
      </c>
      <c r="C38" s="5" t="n">
        <v>17645352</v>
      </c>
      <c r="D38" s="4" t="inlineStr">
        <is>
          <t xml:space="preserve"> </t>
        </is>
      </c>
      <c r="E38" s="4" t="inlineStr">
        <is>
          <t xml:space="preserve"> </t>
        </is>
      </c>
      <c r="F38" s="4" t="inlineStr">
        <is>
          <t xml:space="preserve"> </t>
        </is>
      </c>
    </row>
    <row r="39">
      <c r="A39" s="4" t="inlineStr">
        <is>
          <t>Sale of shares to investor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hares to investors, shares</t>
        </is>
      </c>
      <c r="B40" s="4" t="inlineStr">
        <is>
          <t xml:space="preserve"> </t>
        </is>
      </c>
      <c r="C40" s="4" t="inlineStr">
        <is>
          <t xml:space="preserve"> </t>
        </is>
      </c>
      <c r="D40" s="4" t="inlineStr">
        <is>
          <t xml:space="preserve"> </t>
        </is>
      </c>
      <c r="E40" s="4" t="inlineStr">
        <is>
          <t xml:space="preserve"> </t>
        </is>
      </c>
      <c r="F40" s="5" t="n">
        <v>0</v>
      </c>
    </row>
    <row r="41">
      <c r="A41" s="4" t="inlineStr">
        <is>
          <t>Issuance of common shares for servi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hares for services,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restricted shares to employe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restricted shares to employees,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eries E shares issued in acquisition</t>
        </is>
      </c>
      <c r="B45" s="6" t="n">
        <v>783</v>
      </c>
      <c r="C45" s="4" t="inlineStr">
        <is>
          <t xml:space="preserve"> </t>
        </is>
      </c>
      <c r="D45" s="5" t="n">
        <v>1634511</v>
      </c>
      <c r="E45" s="4" t="inlineStr">
        <is>
          <t xml:space="preserve"> </t>
        </is>
      </c>
      <c r="F45" s="5" t="n">
        <v>1635294</v>
      </c>
    </row>
    <row r="46">
      <c r="A46" s="4" t="inlineStr">
        <is>
          <t>Preferred Series E shares issued in acquisition, shares</t>
        </is>
      </c>
      <c r="B46" s="5" t="n">
        <v>7835000</v>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5" t="n">
        <v>-2151090</v>
      </c>
      <c r="F47" s="5" t="n">
        <v>-2151090</v>
      </c>
    </row>
    <row r="48">
      <c r="A48" s="4" t="inlineStr">
        <is>
          <t>Balance at Sep. 30, 2023</t>
        </is>
      </c>
      <c r="B48" s="6" t="n">
        <v>1636</v>
      </c>
      <c r="C48" s="6" t="n">
        <v>1765</v>
      </c>
      <c r="D48" s="6" t="n">
        <v>25628043</v>
      </c>
      <c r="E48" s="6" t="n">
        <v>-31714224</v>
      </c>
      <c r="F48" s="6" t="n">
        <v>-6082780</v>
      </c>
    </row>
    <row r="49">
      <c r="A49" s="4" t="inlineStr">
        <is>
          <t>Balance, shares at Sep. 30, 2023</t>
        </is>
      </c>
      <c r="B49" s="5" t="n">
        <v>16365000</v>
      </c>
      <c r="C49" s="5" t="n">
        <v>17645352</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t>
        </is>
      </c>
      <c r="B1" s="2" t="inlineStr">
        <is>
          <t>Sep. 26, 2023 USD ($)</t>
        </is>
      </c>
    </row>
    <row r="2">
      <c r="A2" s="4" t="inlineStr">
        <is>
          <t>Asset Purchase Agreement [Member] | PUR LIFE Medical Franchise [Member] | Healthcare Sector [Member]</t>
        </is>
      </c>
      <c r="B2" s="4" t="inlineStr">
        <is>
          <t xml:space="preserve"> </t>
        </is>
      </c>
    </row>
    <row r="3">
      <c r="A3" s="3" t="inlineStr">
        <is>
          <t>Collaborative Arrangement and Arrangement Other than Collaborative [Line Items]</t>
        </is>
      </c>
      <c r="B3" s="4" t="inlineStr">
        <is>
          <t xml:space="preserve"> </t>
        </is>
      </c>
    </row>
    <row r="4">
      <c r="A4" s="4" t="inlineStr">
        <is>
          <t>Business acquisition subsequently increase of value of healthcare market</t>
        </is>
      </c>
      <c r="B4"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806627</v>
      </c>
      <c r="C4" s="6" t="n">
        <v>-74379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69322</v>
      </c>
      <c r="C6" s="5" t="n">
        <v>1240281</v>
      </c>
    </row>
    <row r="7">
      <c r="A7" s="4" t="inlineStr">
        <is>
          <t>Realized gain on sale of securities</t>
        </is>
      </c>
      <c r="B7" s="4" t="inlineStr">
        <is>
          <t xml:space="preserve"> </t>
        </is>
      </c>
      <c r="C7" s="5" t="n">
        <v>-22816</v>
      </c>
    </row>
    <row r="8">
      <c r="A8" s="4" t="inlineStr">
        <is>
          <t>Unrealized (gain)/loss on marketable securities</t>
        </is>
      </c>
      <c r="B8" s="5" t="n">
        <v>1028942</v>
      </c>
      <c r="C8" s="5" t="n">
        <v>2651925</v>
      </c>
    </row>
    <row r="9">
      <c r="A9" s="4" t="inlineStr">
        <is>
          <t>Fixed Asset Disposal Loss</t>
        </is>
      </c>
      <c r="B9" s="4" t="inlineStr">
        <is>
          <t xml:space="preserve"> </t>
        </is>
      </c>
      <c r="C9" s="4" t="inlineStr">
        <is>
          <t xml:space="preserve"> </t>
        </is>
      </c>
    </row>
    <row r="10">
      <c r="A10" s="4" t="inlineStr">
        <is>
          <t>Non cash settlement of convertible note and accrued interest</t>
        </is>
      </c>
      <c r="B10" s="5" t="n">
        <v>74999</v>
      </c>
      <c r="C10" s="5" t="n">
        <v>-253791</v>
      </c>
    </row>
    <row r="11">
      <c r="A11" s="4" t="inlineStr">
        <is>
          <t>Amortization of intangible assets</t>
        </is>
      </c>
      <c r="B11" s="4" t="inlineStr">
        <is>
          <t xml:space="preserve"> </t>
        </is>
      </c>
      <c r="C11" s="5" t="n">
        <v>46050</v>
      </c>
    </row>
    <row r="12">
      <c r="A12" s="4" t="inlineStr">
        <is>
          <t>Amortization of debt discount and non-cash interest expense</t>
        </is>
      </c>
      <c r="B12" s="5" t="n">
        <v>38329</v>
      </c>
      <c r="C12" s="5" t="n">
        <v>876519</v>
      </c>
    </row>
    <row r="13">
      <c r="A13" s="4" t="inlineStr">
        <is>
          <t>Gain on forgiveness of payroll protection loan</t>
        </is>
      </c>
      <c r="B13" s="4" t="inlineStr">
        <is>
          <t xml:space="preserve"> </t>
        </is>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13523</v>
      </c>
      <c r="C15" s="5" t="n">
        <v>22577</v>
      </c>
    </row>
    <row r="16">
      <c r="A16" s="4" t="inlineStr">
        <is>
          <t>Inventory</t>
        </is>
      </c>
      <c r="B16" s="5" t="n">
        <v>157404</v>
      </c>
      <c r="C16" s="5" t="n">
        <v>-147886</v>
      </c>
    </row>
    <row r="17">
      <c r="A17" s="4" t="inlineStr">
        <is>
          <t>Prepaid expense and other assets</t>
        </is>
      </c>
      <c r="B17" s="5" t="n">
        <v>-179455</v>
      </c>
      <c r="C17" s="5" t="n">
        <v>80907</v>
      </c>
    </row>
    <row r="18">
      <c r="A18" s="4" t="inlineStr">
        <is>
          <t>Accounts payable and accrued expenses</t>
        </is>
      </c>
      <c r="B18" s="5" t="n">
        <v>1660494</v>
      </c>
      <c r="C18" s="5" t="n">
        <v>723521</v>
      </c>
    </row>
    <row r="19">
      <c r="A19" s="4" t="inlineStr">
        <is>
          <t>Operating lease liability, net</t>
        </is>
      </c>
      <c r="B19" s="5" t="n">
        <v>344079</v>
      </c>
      <c r="C19" s="5" t="n">
        <v>344080</v>
      </c>
    </row>
    <row r="20">
      <c r="A20" s="4" t="inlineStr">
        <is>
          <t>Net cash used in operating activities</t>
        </is>
      </c>
      <c r="B20" s="5" t="n">
        <v>-1526036</v>
      </c>
      <c r="C20" s="5" t="n">
        <v>-1876580</v>
      </c>
    </row>
    <row r="21">
      <c r="A21" s="3" t="inlineStr">
        <is>
          <t>Cash flows from investing activities</t>
        </is>
      </c>
      <c r="B21" s="4" t="inlineStr">
        <is>
          <t xml:space="preserve"> </t>
        </is>
      </c>
      <c r="C21" s="4" t="inlineStr">
        <is>
          <t xml:space="preserve"> </t>
        </is>
      </c>
    </row>
    <row r="22">
      <c r="A22" s="4" t="inlineStr">
        <is>
          <t>Net cash received from acquisition</t>
        </is>
      </c>
      <c r="B22" s="4" t="inlineStr">
        <is>
          <t xml:space="preserve"> </t>
        </is>
      </c>
      <c r="C22" s="4" t="inlineStr">
        <is>
          <t xml:space="preserve"> </t>
        </is>
      </c>
    </row>
    <row r="23">
      <c r="A23" s="4" t="inlineStr">
        <is>
          <t>Proceeds from sale of marketable securities</t>
        </is>
      </c>
      <c r="B23" s="4" t="inlineStr">
        <is>
          <t xml:space="preserve"> </t>
        </is>
      </c>
      <c r="C23" s="5" t="n">
        <v>46832</v>
      </c>
    </row>
    <row r="24">
      <c r="A24" s="4" t="inlineStr">
        <is>
          <t>Proceeds from sale of fixed assets</t>
        </is>
      </c>
      <c r="B24" s="5" t="n">
        <v>-47417</v>
      </c>
      <c r="C24" s="4" t="inlineStr">
        <is>
          <t xml:space="preserve"> </t>
        </is>
      </c>
    </row>
    <row r="25">
      <c r="A25" s="4" t="inlineStr">
        <is>
          <t>Net fixed asset acquisitions</t>
        </is>
      </c>
      <c r="B25" s="4" t="inlineStr">
        <is>
          <t xml:space="preserve"> </t>
        </is>
      </c>
      <c r="C25" s="5" t="n">
        <v>-144961</v>
      </c>
    </row>
    <row r="26">
      <c r="A26" s="4" t="inlineStr">
        <is>
          <t>Net Cash provided by (used in) investing activities</t>
        </is>
      </c>
      <c r="B26" s="5" t="n">
        <v>-47417</v>
      </c>
      <c r="C26" s="5" t="n">
        <v>-98129</v>
      </c>
    </row>
    <row r="27">
      <c r="A27" s="3" t="inlineStr">
        <is>
          <t>Cash flows from financing activities</t>
        </is>
      </c>
      <c r="B27" s="4" t="inlineStr">
        <is>
          <t xml:space="preserve"> </t>
        </is>
      </c>
      <c r="C27" s="4" t="inlineStr">
        <is>
          <t xml:space="preserve"> </t>
        </is>
      </c>
    </row>
    <row r="28">
      <c r="A28" s="4" t="inlineStr">
        <is>
          <t>Repayment of notes payable</t>
        </is>
      </c>
      <c r="B28" s="5" t="n">
        <v>-135000</v>
      </c>
      <c r="C28" s="4" t="inlineStr">
        <is>
          <t xml:space="preserve"> </t>
        </is>
      </c>
    </row>
    <row r="29">
      <c r="A29" s="4" t="inlineStr">
        <is>
          <t>Proceeds from payroll protection loan, SBA loan</t>
        </is>
      </c>
      <c r="B29" s="4" t="inlineStr">
        <is>
          <t xml:space="preserve"> </t>
        </is>
      </c>
      <c r="C29" s="5" t="n">
        <v>253791</v>
      </c>
    </row>
    <row r="30">
      <c r="A30" s="4" t="inlineStr">
        <is>
          <t>Payments of principal on notes payable</t>
        </is>
      </c>
      <c r="B30" s="5" t="n">
        <v>-158189</v>
      </c>
      <c r="C30" s="5" t="n">
        <v>-637978</v>
      </c>
    </row>
    <row r="31">
      <c r="A31" s="4" t="inlineStr">
        <is>
          <t>Proceeds from Notes payable - related party</t>
        </is>
      </c>
      <c r="B31" s="5" t="n">
        <v>1861186</v>
      </c>
      <c r="C31" s="5" t="n">
        <v>2375913</v>
      </c>
    </row>
    <row r="32">
      <c r="A32" s="4" t="inlineStr">
        <is>
          <t>Proceeds from issuance of convertible notes, net of discount</t>
        </is>
      </c>
      <c r="B32" s="4" t="inlineStr">
        <is>
          <t xml:space="preserve"> </t>
        </is>
      </c>
      <c r="C32" s="4" t="inlineStr">
        <is>
          <t xml:space="preserve"> </t>
        </is>
      </c>
    </row>
    <row r="33">
      <c r="A33" s="4" t="inlineStr">
        <is>
          <t>Cash provided by financing activities</t>
        </is>
      </c>
      <c r="B33" s="5" t="n">
        <v>1567997</v>
      </c>
      <c r="C33" s="5" t="n">
        <v>1991726</v>
      </c>
    </row>
    <row r="34">
      <c r="A34" s="4" t="inlineStr">
        <is>
          <t>Net increase (decrease) in Cash and Cash Equivalents</t>
        </is>
      </c>
      <c r="B34" s="5" t="n">
        <v>-5456</v>
      </c>
      <c r="C34" s="5" t="n">
        <v>17017</v>
      </c>
    </row>
    <row r="35">
      <c r="A35" s="4" t="inlineStr">
        <is>
          <t>Cash and Cash Equivalents, Beginning of Period</t>
        </is>
      </c>
      <c r="B35" s="5" t="n">
        <v>6951</v>
      </c>
      <c r="C35" s="5" t="n">
        <v>19774</v>
      </c>
    </row>
    <row r="36">
      <c r="A36" s="4" t="inlineStr">
        <is>
          <t>Cash and Cash Equivalents, End of Period</t>
        </is>
      </c>
      <c r="B36" s="5" t="n">
        <v>1495</v>
      </c>
      <c r="C36" s="5" t="n">
        <v>36791</v>
      </c>
    </row>
    <row r="37">
      <c r="A37" s="3" t="inlineStr">
        <is>
          <t>Supplemental Disclosure of Cash Flow Information</t>
        </is>
      </c>
      <c r="B37" s="4" t="inlineStr">
        <is>
          <t xml:space="preserve"> </t>
        </is>
      </c>
      <c r="C37" s="4" t="inlineStr">
        <is>
          <t xml:space="preserve"> </t>
        </is>
      </c>
    </row>
    <row r="38">
      <c r="A38" s="4" t="inlineStr">
        <is>
          <t>Cash paid for income taxes during the year</t>
        </is>
      </c>
      <c r="B38" s="4" t="inlineStr">
        <is>
          <t xml:space="preserve"> </t>
        </is>
      </c>
      <c r="C38" s="4" t="inlineStr">
        <is>
          <t xml:space="preserve"> </t>
        </is>
      </c>
    </row>
    <row r="39">
      <c r="A39" s="4" t="inlineStr">
        <is>
          <t>Interest payments during the year</t>
        </is>
      </c>
      <c r="B39" s="4" t="inlineStr">
        <is>
          <t xml:space="preserve"> </t>
        </is>
      </c>
      <c r="C39" s="4" t="inlineStr">
        <is>
          <t xml:space="preserve"> </t>
        </is>
      </c>
    </row>
    <row r="40">
      <c r="A40" s="3" t="inlineStr">
        <is>
          <t>Noncash investing and financing activity</t>
        </is>
      </c>
      <c r="B40" s="4" t="inlineStr">
        <is>
          <t xml:space="preserve"> </t>
        </is>
      </c>
      <c r="C40" s="4" t="inlineStr">
        <is>
          <t xml:space="preserve"> </t>
        </is>
      </c>
    </row>
    <row r="41">
      <c r="A41" s="4" t="inlineStr">
        <is>
          <t>Goodwill recorded in acuisition</t>
        </is>
      </c>
      <c r="B41" s="5" t="n">
        <v>825640</v>
      </c>
      <c r="C41" s="4" t="inlineStr">
        <is>
          <t xml:space="preserve"> </t>
        </is>
      </c>
    </row>
    <row r="42">
      <c r="A42" s="4" t="inlineStr">
        <is>
          <t>Preferred shares issued in acquisition</t>
        </is>
      </c>
      <c r="B42" s="5" t="n">
        <v>1646134</v>
      </c>
      <c r="C42" s="4" t="inlineStr">
        <is>
          <t xml:space="preserve"> </t>
        </is>
      </c>
    </row>
    <row r="43">
      <c r="A43" s="4" t="inlineStr">
        <is>
          <t>Inventory recorded in acquisition</t>
        </is>
      </c>
      <c r="B43" s="5" t="n">
        <v>-400774</v>
      </c>
      <c r="C43" s="4" t="inlineStr">
        <is>
          <t xml:space="preserve"> </t>
        </is>
      </c>
    </row>
    <row r="44">
      <c r="A44" s="4" t="inlineStr">
        <is>
          <t>Assets from acquisition</t>
        </is>
      </c>
      <c r="B44" s="5" t="n">
        <v>-419720</v>
      </c>
      <c r="C44" s="4" t="inlineStr">
        <is>
          <t xml:space="preserve"> </t>
        </is>
      </c>
    </row>
    <row r="45">
      <c r="A45" s="4" t="inlineStr">
        <is>
          <t>Conversion of Preferred A shares to Note Payable</t>
        </is>
      </c>
      <c r="B45" s="4" t="inlineStr">
        <is>
          <t xml:space="preserve"> </t>
        </is>
      </c>
      <c r="C45" s="5" t="n">
        <v>385000</v>
      </c>
    </row>
    <row r="46">
      <c r="A46" s="4" t="inlineStr">
        <is>
          <t>Issuance of Common Stock for services</t>
        </is>
      </c>
      <c r="B46" s="4" t="inlineStr">
        <is>
          <t xml:space="preserve"> </t>
        </is>
      </c>
      <c r="C46" s="5" t="n">
        <v>55000</v>
      </c>
    </row>
    <row r="47">
      <c r="A47" s="4" t="inlineStr">
        <is>
          <t>Capitalized assets purchased on account - related party</t>
        </is>
      </c>
      <c r="B47" s="4" t="inlineStr">
        <is>
          <t xml:space="preserve"> </t>
        </is>
      </c>
      <c r="C47" s="6" t="n">
        <v>220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OTE
1 - NATURE OF ORGANIZATION Organization
and Business Description PANACEA
LIFE SCIENCES HOLDINGS, Inc. (the “Company”, “we”, “us”, “our”) was incorporated on January
18, 2008 in the State of Nevada.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seed
to sale cannabinoid company and with the stockholders of Panacea. Pursuant to the Exchange Agreement, the former Panacea stockholders
assumed majority control of the Company and all operations are now operated by Panacea, which as a result of the share exchange, became
a wholly-owned subsidiary of the Company. In October 2021, the Company changed its name from Exactus Inc. to Panacea Life Sciences Holdings,
Inc. Panacea
Life Sciences Holdings, Inc. (PLSH) is holding company structured to develop and facilitate manufacturing, research, product development
and distribution in the high-growth, natural human and animal health and wellness market segment. Its subsidiary, Panacea Life Sciences,
Inc. (PLS) is a woman-founded and led company dedicated to manufacturing, distribution, research and production of the highest-quality
nutraceutical, cannabinoid, mushroom, kratom and other natural, plant-based ingredients and products. PLS operates out of a 51,000 On
September 30, 2023 PLSH completed its asset purchase of N7 Enterprises. PLSH acquired eight retail locations and one distribution center
in the Tampa, Florida area offering Nitro Kava, Kratom, VAPE products and beverages. Operating as PanaceaDistro, the acquisition marks
an expansion of the Company’s business into retail stores from its historic focus on its branded health and wellness products,
ingredient and contract manufacturing. For the fiscal year ended December 31, 2022, N7 generated approximately $ 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consolidated financial statements include the financial statements of Panacea Life Sciences, Inc., a wholly owned subsidiary
acquired on June 30, 2021. The
accompanying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3.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September 30, 2023, and 2022, and for the periods then
ended, have been made. Those adjustments consist of normal and recurring adjustments. Operating results for the three and nine-months
ended September 30, 2023, and 2022 are not necessarily indicative of the results that may be expected for any subsequent quarters or
for the year ending December 31, 2023. Certain information and note disclosures normally included in our annual financial statements
prepared in accordance with generally accepted accounting principles have been condensed or omitted. Going
concern These
unaudited condensed consolidated financial statements are presented on the basis that the Company will continue as a going concern. Panacea
has combined with Panacea Life Sciences Holdings, Inc., so the below items reflect the consolidated company. The going concern concept
contemplates the realization of assets and satisfaction of liabilities in the normal course of business. Since our inception in later
2017, we have generated losses from operations. As of September 30, 2023, our accumulated deficit was $ 31.7 0.080 nd 80,200 0.078 4.063 1.685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September 30, 2023,
the Company’s cash balances did not exceed the FDIC lim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n allowance of $ 10,000 4,978 Inventory Inventories
are stated at low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Marketable
securities The
Company’s marketable securities consists of 80,200 Going Concern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3, and December 31, 2022: SCHEDULE
OF FAIR VALUE ASSETS MEASURED ON RECURRING BASIS
September
30, 2023 December
31, 2022
Total Level
1 Level
2 Level
3 Total Level
1 Level
2 Level
3
Marketable
securities $ 78,420 $ 78,420 $ - - $ 1,107,362 $ 1,107,362 $ - $ -
Total $ 78,420 $ 78,420 $ - $ - $ 1,107,362 $ 1,107,362 $ - $ - The
following table is a schedule of the Company’s marketable securities. The following table is schedule of the Company’s marketable
securities: SCHEDULE
OF MARKETABLE SECURITIES
September
30, 2023
Balance at beginning of year $ 1,107,362
Unrealized loss on marketable
securities, net (1,028,942 )
Balance at end of period $ 78,420 As
of September 30, 2023, the Company has no liabilities that are re-measured at fair value. Property
and Equipment Property
and equipment are stated at cost less accumulated depreciation. Depreciation is calculated using the straight-line method on the various
asset classes over their estimated useful lives, which range from 3 10 Intangible
Assets and Goodwill The
Company has no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826 The
following table is a schedule of the Company’s intangible assets and goodwill: SCHEDULE
OF INTANGIBLE ASSETS AND GOODWILL
Estimated
Life
Goodwill
from Phoenix Acquisition Tested
Yearly for Impairment
Goodwill
from N7 Acquisition Tested
Yearly for Impairment
Goodwill
from N7 Acquisition Tested
Yearly for Impairment
September
30, 2023 December
31, 2022
Goodwill from Phoenix Acquisition $ 2,188,810 $ 2,188,810
Goodwill from N7 Acquisition 825,640 -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361,707 368,065 The
following table shows the Company’s advanced customer payments: SCHEDULE
OF REVENUE FROM CONTRACT WITH CUSTOMER
September
30, 2023 December
31, 2022
Balance, beginning of period $ 368,065 $ 24,585
Payments received for unearned revenue 530,809 412,891
Revenue earned 537,167 69,411
Balance, end of period $ 361,707 $ 368,06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A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does not have any multiple-element arrangements. The
Company also has recorded other income related to rental income it receives from leasing out space in the laboratory it occupies.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expenses and were $ 76,938 60,531 4,791 10,959 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and marketing costs in general and administrative expenses and were $ 28,552 209,254 220 168,662 Segment
Information The
Company follows the provisions of ASC 280-10 Segment Reporting. Stock-Based
Compensation The
Company accounts for its stock compensation under the ASC 718-10-30, Compensation - Stock Compensation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following financial instruments were not included in the diluted loss per share calculation for the nine months ended September 30, 2023,
and 2022 because their effect was anti-dilutive: SCHEDULE
OF ANTI-DILUTIVE DILUTED LOSS PER SHARE
2023 2022
For
the nine months ended September 30,
2023 2022
Options to purchase common stock 551,854 277,705
Warrants to purchase common stock 1,117,092 1,117,092
Series B-1 Convertible Preferred 6,679 6,679
Series B-2 Convertible Preferred 26,786 26,786
Series C Convertible Preferred 2,289,220 2,289,220
Series C-1 Convertible Preferred 1,064,908 1,064,908
Series D Convertible Preferred 1,628,126 1,628,126
Convertible Notes - -
Total 6,684,665 6,410,516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9 Months Ended</t>
        </is>
      </c>
    </row>
    <row r="2">
      <c r="B2" s="2" t="inlineStr">
        <is>
          <t>Sep. 30, 2023</t>
        </is>
      </c>
    </row>
    <row r="3">
      <c r="A3" s="3" t="inlineStr">
        <is>
          <t>Property, Plant and Equipment [Abstract]</t>
        </is>
      </c>
      <c r="B3" s="4" t="inlineStr">
        <is>
          <t xml:space="preserve"> </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September
30, 2023 December
31, 2022
Computers and technological assets $ 3,776,320 $ 3,776,320
Furniture and fixtures 55,950 55,950
Machinery and equipment 8,232,603 7,765,466
Land 92,222 92,222
Leasehold improvements 1,508,915 1,508,915
Total 13,666,010 13,198,873
Less accumulated depreciation (6,792,220 ) (5,522,878 )
Total property and equipment,
net $ 6,873,810 $ 7,675,995 Depreciation
expenses for the three- and nine-month periods ended September 30, 2023, and 2022 were $ 424,040 1,269,322 421,695 1,240,2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15Z</dcterms:created>
  <dcterms:modified xmlns:dcterms="http://purl.org/dc/terms/" xmlns:xsi="http://www.w3.org/2001/XMLSchema-instance" xsi:type="dcterms:W3CDTF">2023-11-14T21:05:15Z</dcterms:modified>
</cp:coreProperties>
</file>